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SWK Holdings Corporation and Su" sheetId="7" r:id="rId7"/>
    <s:sheet name="Net Income per Share" sheetId="8" r:id="rId8"/>
    <s:sheet name="Finance Receivables" sheetId="9" r:id="rId9"/>
    <s:sheet name="Marketable Investments" sheetId="10" r:id="rId10"/>
    <s:sheet name="Variable Interest Entities" sheetId="11" r:id="rId11"/>
    <s:sheet name="Loan Credit Agreement with Rela" sheetId="12" r:id="rId12"/>
    <s:sheet name="Stockholders' Equity" sheetId="13" r:id="rId13"/>
    <s:sheet name="Fair Value Measurements" sheetId="14" r:id="rId14"/>
    <s:sheet name="Income Taxes" sheetId="15" r:id="rId15"/>
    <s:sheet name="Subsequent Events" sheetId="16" r:id="rId16"/>
    <s:sheet name="Accounting Policies, by Policy " sheetId="17" r:id="rId17"/>
    <s:sheet name="Net Income per Share (Tables)" sheetId="18" r:id="rId18"/>
    <s:sheet name="Finance Receivables (Tables)" sheetId="19" r:id="rId19"/>
    <s:sheet name="Marketable Investments (Tables)" sheetId="20" r:id="rId20"/>
    <s:sheet name="Variable Interest Entities (Tab" sheetId="21" r:id="rId21"/>
    <s:sheet name="Loan Credit Agreement (Tables)" sheetId="22" r:id="rId22"/>
    <s:sheet name="Stockholders Equity (Tables)" sheetId="23" r:id="rId23"/>
    <s:sheet name="Fair Value Measurements (Tables" sheetId="24" r:id="rId24"/>
    <s:sheet name="Income Taxes (Tables)" sheetId="25" r:id="rId25"/>
    <s:sheet name="Net Income per Share (Details)" sheetId="26" r:id="rId26"/>
    <s:sheet name="Finance Receivables (Details)" sheetId="27" r:id="rId27"/>
    <s:sheet name="Finance Receivables (Details 2)" sheetId="28" r:id="rId28"/>
    <s:sheet name="Finance Receivables (Details 3)" sheetId="29" r:id="rId29"/>
    <s:sheet name="Finance Receivables (Details Na" sheetId="30" r:id="rId30"/>
    <s:sheet name="Marketable Investments (Details" sheetId="31" r:id="rId31"/>
    <s:sheet name="Marketable Investments (Detai32" sheetId="32" r:id="rId32"/>
    <s:sheet name="Marketable Investments (Detai33" sheetId="33" r:id="rId33"/>
    <s:sheet name="Variable Interest Entities (Det" sheetId="34" r:id="rId34"/>
    <s:sheet name="Variable Interest Entities (D35" sheetId="35" r:id="rId35"/>
    <s:sheet name="Variable Interest Entities (D36" sheetId="36" r:id="rId36"/>
    <s:sheet name="Loan Credit Agreement with Re37" sheetId="37" r:id="rId37"/>
    <s:sheet name="Loan Credit Agreement with Re38" sheetId="38" r:id="rId38"/>
    <s:sheet name="Stockholders' Equity (Details N" sheetId="39" r:id="rId39"/>
    <s:sheet name="Stockholders' Equity (Details 2" sheetId="40" r:id="rId40"/>
    <s:sheet name="Fair Value Measurements (Detail" sheetId="41" r:id="rId41"/>
    <s:sheet name="Fair Value Measurements (Deta42" sheetId="42" r:id="rId42"/>
    <s:sheet name="Fair Value Measurements (Deta43" sheetId="43" r:id="rId43"/>
    <s:sheet name="Fair Value Measurements (Deta44" sheetId="44" r:id="rId44"/>
    <s:sheet name="Fair Value Measurements (Deta45" sheetId="45" r:id="rId45"/>
    <s:sheet name="Income Taxes (Details)" sheetId="46" r:id="rId46"/>
    <s:sheet name="Income Taxes (Details Narrative" sheetId="47" r:id="rId47"/>
  </s:sheets>
  <s:definedNames/>
  <s:calcPr calcId="124519" calcMode="auto" fullCalcOnLoad="1"/>
</s:workbook>
</file>

<file path=xl/sharedStrings.xml><?xml version="1.0" encoding="utf-8"?>
<sst xmlns="http://schemas.openxmlformats.org/spreadsheetml/2006/main" uniqueCount="389">
  <si>
    <t>Document And Entity Information - USD ($) $ in Thousands</t>
  </si>
  <si>
    <t>9 Months Ended</t>
  </si>
  <si>
    <t>Sep. 30, 2015</t>
  </si>
  <si>
    <t>Nov. 09, 2015</t>
  </si>
  <si>
    <t>Document and Entity Information [Abstract]</t>
  </si>
  <si>
    <t>Entity Registrant Name</t>
  </si>
  <si>
    <t>SWK Holdings Corporation</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UNAUDITED CONDENSED CONSOLIDATED BALANCE SHEETS - USD ($) $ in Thousands</t>
  </si>
  <si>
    <t>Dec. 31, 2014</t>
  </si>
  <si>
    <t>ASSETS</t>
  </si>
  <si>
    <t>Cash and cash equivalents</t>
  </si>
  <si>
    <t>Accounts receivable</t>
  </si>
  <si>
    <t>Finance receivables</t>
  </si>
  <si>
    <t>Marketable investments</t>
  </si>
  <si>
    <t>Investment in unconsolidated entities</t>
  </si>
  <si>
    <t>Deferred tax asset</t>
  </si>
  <si>
    <t>Warrant assets</t>
  </si>
  <si>
    <t>Debt issuance costs</t>
  </si>
  <si>
    <t xml:space="preserve"> </t>
  </si>
  <si>
    <t>Other assets</t>
  </si>
  <si>
    <t>Total assets</t>
  </si>
  <si>
    <t>LIABILITIES AND STOCKHOLDERS' EQUITY</t>
  </si>
  <si>
    <t>Accounts payable and accrued liabilities</t>
  </si>
  <si>
    <t>Warrant liability</t>
  </si>
  <si>
    <t>Total liabilities</t>
  </si>
  <si>
    <t>Commitments and contingencies</t>
  </si>
  <si>
    <t>Stockholders' equity:</t>
  </si>
  <si>
    <t>Preferred stock, $0.001 par value; 5,000,000 shares authorized; no shares issued and outstanding</t>
  </si>
  <si>
    <t>Common stock, $0.001 par value; 250,000,000 shares authorized; 13,110,269 and 13,090,932 shares issued and outstanding at September 30, 2015 and December 31, 2014, respectively</t>
  </si>
  <si>
    <t>[1]</t>
  </si>
  <si>
    <t>Additional paid-in capital</t>
  </si>
  <si>
    <t>Accumulated deficit</t>
  </si>
  <si>
    <t>Accumulated other comprehensive loss</t>
  </si>
  <si>
    <t>Total SWK Holdings Corporation stockholders' equity</t>
  </si>
  <si>
    <t>Non-controlling interests in consolidated entities</t>
  </si>
  <si>
    <t>Total stockholders' equity</t>
  </si>
  <si>
    <t>Total liabilities and stockholders' equity</t>
  </si>
  <si>
    <t>Common Stock, Additional Paid-In Capital and share data at September 30, 2015 and December 31, 2014, have been adjusted retroactively to reflect a net 10-for-1 reverse stock split effected October 7, 2015.</t>
  </si>
  <si>
    <t>UNAUDITED 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INCOME - USD ($) $ in Thousands</t>
  </si>
  <si>
    <t>3 Months Ended</t>
  </si>
  <si>
    <t>Sep. 30, 2014</t>
  </si>
  <si>
    <t>Revenues</t>
  </si>
  <si>
    <t>Finance receivable interest income, including fees</t>
  </si>
  <si>
    <t>Marketable investments interest income</t>
  </si>
  <si>
    <t>Income related to investments in unconsolidated entities</t>
  </si>
  <si>
    <t>Other</t>
  </si>
  <si>
    <t>Total Revenues</t>
  </si>
  <si>
    <t>Costs and expenses:</t>
  </si>
  <si>
    <t>Provision for credit losses</t>
  </si>
  <si>
    <t>Security impairment expense</t>
  </si>
  <si>
    <t>Interest expense</t>
  </si>
  <si>
    <t>General and administrative</t>
  </si>
  <si>
    <t>Total costs and expenses</t>
  </si>
  <si>
    <t>Other expense:</t>
  </si>
  <si>
    <t>Unrealized net loss on derivatives</t>
  </si>
  <si>
    <t>Income before provision for income tax</t>
  </si>
  <si>
    <t>Provision (benefit) for income tax</t>
  </si>
  <si>
    <t>Consolidated net income (loss)</t>
  </si>
  <si>
    <t>Net income attributable to non-controlling interests</t>
  </si>
  <si>
    <t>Net income (loss) attributable to SWK Holdings Corporation Stockholders</t>
  </si>
  <si>
    <t>Basic</t>
  </si>
  <si>
    <t>$ (.30)</t>
  </si>
  <si>
    <t>Diluted</t>
  </si>
  <si>
    <t>Weighted Average Shares</t>
  </si>
  <si>
    <t>Share data has been adjusted retroactively to reflect a net 10-for-1 reverse stock split effected October 7, 2015.</t>
  </si>
  <si>
    <t>UNAUDITED CONDENSED CONSOLIDATED STATEMENTS OF COMPREHENSIVE INCOME - USD ($) $ in Thousands</t>
  </si>
  <si>
    <t>Statement of Comprehensive Income [Abstract]</t>
  </si>
  <si>
    <t>Net income (loss)</t>
  </si>
  <si>
    <t>Other comprehensive loss, net of tax:</t>
  </si>
  <si>
    <t>Unrealized holding gains arising during period</t>
  </si>
  <si>
    <t>Less: reclassification adjustment for gains included in net income</t>
  </si>
  <si>
    <t>Total other comprehensive loss</t>
  </si>
  <si>
    <t>Comprehensive income (loss)</t>
  </si>
  <si>
    <t>Comprehensive income attributable to non-controlling interests</t>
  </si>
  <si>
    <t>Comprehensive income (loss) attributable to SWK Holdings Corporation Stockholders</t>
  </si>
  <si>
    <t>UNAUDITED CONDENSED CONSOLIDATED STATEMENTS OF CASH FLOWS - USD ($) $ in Thousands</t>
  </si>
  <si>
    <t>Cash flows from operating activities:</t>
  </si>
  <si>
    <t>Adjustments to reconcile consolidated net income (loss) to net cash provided by operating activities:</t>
  </si>
  <si>
    <t>Income from investments in unconsolidated entities</t>
  </si>
  <si>
    <t>Change in fair value of warrants</t>
  </si>
  <si>
    <t>Deferred income tax provision (benefit)</t>
  </si>
  <si>
    <t>Loan discount amortization and fee accretion</t>
  </si>
  <si>
    <t>Interest income in excess of cash collected</t>
  </si>
  <si>
    <t>Stock-based compensation</t>
  </si>
  <si>
    <t>Debt issuance cost amortization</t>
  </si>
  <si>
    <t>Property and equipment depreciation</t>
  </si>
  <si>
    <t>Changes in operating assets and liabilities:</t>
  </si>
  <si>
    <t>Prepaid expenses and other assets</t>
  </si>
  <si>
    <t>Net cash provided by operating activities</t>
  </si>
  <si>
    <t>Cash flows from investing activities:</t>
  </si>
  <si>
    <t>Cash distributions from investments in unconsolidated entities</t>
  </si>
  <si>
    <t>Net increase in finance receivables</t>
  </si>
  <si>
    <t>Investment in marketable investments</t>
  </si>
  <si>
    <t>Marketable investment principal payment</t>
  </si>
  <si>
    <t>Purchases of property and equipment</t>
  </si>
  <si>
    <t>Net cash used in investing activities</t>
  </si>
  <si>
    <t>Cash flows from financing activities:</t>
  </si>
  <si>
    <t>Proceeds from loan credit agreement</t>
  </si>
  <si>
    <t>Costs of common stock issuance</t>
  </si>
  <si>
    <t>Distributions to non-controlling interests</t>
  </si>
  <si>
    <t>Net cash (used in) provided by financing activities</t>
  </si>
  <si>
    <t>Net (decrease) increase in cash and cash equivalents</t>
  </si>
  <si>
    <t>Cash and cash equivalents at beginning of period</t>
  </si>
  <si>
    <t>Cash and cash equivalents at end of period</t>
  </si>
  <si>
    <t>Supplementary noncash flow activity:</t>
  </si>
  <si>
    <t>Consideration (notes and preferred stock) received in connection with loan repayment</t>
  </si>
  <si>
    <t>Warrants received in conjunction with the origination of financial receivables</t>
  </si>
  <si>
    <t>SWK Holdings Corporation and Summary of Significant Accounting Policies</t>
  </si>
  <si>
    <t>Disclosure Text Block [Abstract]</t>
  </si>
  <si>
    <t>Note 1. SWK Holdings Corporation and Summary of Significant
Accounting Policies Nature of Operations SWK Holdings Corporation
(the Company, SWK, we, us, or our)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has initial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As of September
30, 2015, the Company had executed 18 transactions under its specialty finance strategy, funding approximately $168,080,000,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 Basis of Presentation 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is less than 50%. The related governing agreements provide the Company with broad
powers, and the other parties do not participate in the management of the entity and do not have the substantial ability to remove
the Company. The Company has reviewed each of the underlying agreements to determine if it has effective control. If
circumstances changed and it was determined this control did not exist, this investment would be recorded using the equity method
of accounting. Although this would change individual line items within the Companys condensed consolidated financial
statements, it would have no effect on our net income and/or total stockholders equity attributable to the Company. The Company operates
in one operating segment with a single management team that reports to the chief executive officer, who is the Companys
chief operating decision maker. On October 7, 2015, the Company effected a 1-for-100 reverse stock split of its common stock, immediately followed by a 10-for-1 forward stock split of its common stock. For holders of greater than 100 shares prior to October 7, 2015, the net effect was 1-for-10 reverse split. The number of shares of common stock underlying the Company's options and warrants to acquire shares of common stock were adjusted accordingly. All applicable share data, per share amounts and related information in the unaudited condensed financial statements and notes thereto have been adjusted retroactively to give effect to the stock splits. See further discussion of stock splits in Note 7.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4, filed with the SEC on March 27, 2015. Use of Estimates 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us to change those estimates and assumptions.
Market conditions, such as illiquid credit markets, volatile equity markets, and economic downturn, can increase the uncertainty
already inherent in the Companys estimates and assumptions. The Company adjusts its estimates and assumptions when facts
and circumstances indicate the need for change. Those changes generally will be reflected in our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Reclassification Certain amounts
have been reclassified in the presentation of the financial statements as of December 31, 2014, and for the three and nine months
ended September 30, 2014, to be consistent with the presentation in the financial statements as of September 30, 2015 and for
the three and nine months ended September 30, 2015. This reclassification had no impact on previously reported net income, cash
flow from operations or changes in stockholder equity. Recent Accounting Pronouncements In February 2015,
the Financial Accounting Standards Board (FASB) issued Accounting Standards Update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currently evaluating the impact of adopting this guidance. In April 2015, the
FASB issued ASU 2015-03, Interest - Imputation of Interest (Subtopic 835-30): Simplifying the Presentation of Debt Issuance
Costs, which requires debt issuance costs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The Company is currently evaluating the impact of adopting this guidance.</t>
  </si>
  <si>
    <t>Net Income per Share</t>
  </si>
  <si>
    <t>Earnings Per Share [Abstract]</t>
  </si>
  <si>
    <t>Note 2. Net Income (Loss) per Share 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earnings (loss) per share for the following (in thousands, except per share amounts) and reflects the Stock Splits discussed in Note 7:
Three Months Ended Nine Months Ended
September 30, September 30,
2015 2014 2015 2014
Numerator:
Net income (loss) attributable to SWK Holdings Corporation Stockholders $ (5,778 ) $ 432 $ (3,896 ) $ 3,281
Denominator:
Weighted-average shares outstanding 12,991 6,729 12,986 5,018
Effect of dilutive securities  28  4
Weighted-average diluted shares 12,991 6,757 12,986 5,022
Basic earnings (loss) per share $ (0.44 ) $ 0.06 $ (0.30 ) $ 0.65
Diluted earnings (loss) per share $ (0.44 ) $ 0.06 $ (0.30 ) $ 0.65 For the three
month periods ended September 30, 2015 and 2014, outstanding stock options and warrants to purchase shares of common stock in
an aggregate of approximately 464,000 and 590,000, respectively, have been excluded from the calculation of diluted net
income (loss) per share as all such securities were anti-dilutive. For the nine month periods ended September 30, 2015 and
2014, outstanding stock options and warrants to purchase shares of common stock in an aggregate of approximately 464,000 and
420,000, respectively, have been excluded from the calculation of diluted net income (loss) per share as all such securities
were anti-dilutive.</t>
  </si>
  <si>
    <t>Finance Receivables</t>
  </si>
  <si>
    <t>Note 3. 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re as follows (in thousands):
September 30, 2015 December 31, 2014
Portfolio
Term Loans $ 120,899 $ 80,450
Royalty Purchases 12,741 12,897
Total before allowance for credit losses 133,640 93,347
Allowance for credit losses (10,725 ) 
Total carrying value $ 122,915 $ 93,347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 following tables
present a summary of the activity in the allowance for credit losses by portfolio segment for the nine months ended September 30,
2015, (in thousands):
Term Loans Royalty Purchases
Balance, December 31, 2014 $  $ 
Provision charged to income 10,725 
Charge-offs  
Recoveries  
Balance, September 30, 2015 $ 10,725 $  There was no provision
for credit losses during the nine months ended September 30, 2014, and no allowance for credit losses outstanding as of December
31, 2014. The following table
presents our nonaccrual and performing loans by portfolio segment (in thousands):
September 30, 2015 December 31, 2014
Nonaccrual Performing Total Nonaccrual Performing Total
Term Loans $ 38,860 82,039 $ 120,899 $ 5,969 74,481 $ 80,450
Royalty Purchases  12,741 12,741  12,897 12,897
Total before allowance for credit losses $ 38,860 94,780 $ 133,640 $ 5,969 87,378 $ 93,347 As of September
30, 2015, the Company had four term loans associated with three portfolio companies in nonaccrual status with a carry value, net
of credit loss allowance, of approximately $28,135,000. As of December 31, 2014, the Company had one loan in nonaccrual status
with a carry value of $5,969,000. Total cash collected on nonaccrual loans for the nine months ended September 30, 2015 was $874,000,
of which $688,000, was credited to the respective loans carry value. Of the four nonaccrual term loans at September 30, 2015, three loans, with a carrying value, net of credit loss allowance of $21,098,000, were identified as impaired by the Company, as the fair market value of the loans, less costs to sell, were lower than their respective recorded investments in the loans. During the three and nine months ended September 30, 2015, the Company recognized loan impairment expense of $8,131,000 and $10,725,000, respectively. There were no loans considered impaired as of December 31, 2014. Response Genetics,
Inc. (Response) The Company had
entered into a $12,000,000, senior secured loan with Response on July 30, 2014, initially funding $8,500,000. During the nine months
ended September 30, 2015, the loan was amended to allow the early draw of the remaining $3,500,000, of which $2,500,000 was funded
by the Company and $1,000,000 was funded by an unaffiliated third party, as well as an additional draw of $1,250,000. The Companys
fundings in aggregate included warrants received by the Company to purchase 2,609,364 shares of Responses common stock at
exercise prices ranging from $0.37 to $0.39. On August 10, 2015, Response filed a voluntary petition under Chapter 11 of the U.S. Bankruptcy Code. In connection with the filing, Response and Cancer Genetics, Inc. (Cancer Genetics) entered into an agreement pursuant to which Cancer Genetics would acquire substantially all of Responses assets excluding certain accounts receivable. The sale agreement dated August 14, 2015, which was approved by the Delaware Bankruptcy Court, consisted of a purchase price by Cancer Genetics of $7,000,000 in cash and 788,584 shares of Cancer Genetics common stock valued at $7,000,000 as of the sale agreement date. During the bankruptcy process through the sale date, October 9, 2015, the Company provided $2,507,000 of debtor-in-possession (DIP) financing, to fund Responses continued daily operations. After funding the remaining post-petition operations and payments of other secured creditors claims, the Company ultimately collected (i) 736,076 shares of Cancer Genetics common stock (NASDAQ: CGIX) valued at $5,778,000 as of September 30, 2015, (ii) cash of $3,099,000, and (iii) accounts receivable with an expected ultimate recovery valued at $917,000. Based on the sale terms and the resulting evidence of Responses deteriorating credit conditions the Company determined at June 30, 2015, that the loan outstanding was impaired and recognized loan impairment expense of $2,594,000, as well as a market valuation loss of $802,000 on outstanding warrants previously issued by Response to the Company. During the three months ended September 30, 2015, the Company recognized an additional $1,230,000, loan impairment expense primarily driven by the decrease in fair value of Cancer Genetics common stock during the quarter prior to execution of the sale. The Company believes the loan carry value, net of the credit loss allowance, of $8,646,000, as of September 30, 2015, approximates fair value of the underlying collateral, consisting primarily of shares of Cancer Genetics common stock and accounts receivable, as evidenced by the subsequent sale. Between September 30, 2015 and November 9, 2015, the fair value of shares of Cancer Genetics common stock have further declined by $4.00 per share. Syncardia
Systems, Inc. (SynCardia) During the three
months ended September 30, 2015, the Company purchased from an unrelated party a first lien term loan and a second lien convertible
note, with an aggregate $20,100,000 par value for a discounted purchase price of $6,600,000. The purchased loans represent an additional
investment in two existing loans the Company has outstanding with SynCardia. The purchased loans have been placed on nonaccrual
status, therefore no accretable yield has been recognized during the three and nine months ended September 30, 2015. In addition
to the newly purchased loans, the Company placed its existing two loans with a carry value before credit loss allowance of $12,752,000,
as of September 30, 2015, on nonaccrual status. Cash collected on the loans totaled $688,000, during the three months ended September
30, 2015, and was applied to the carry value of the loans. SynCardia filed for an initial public offering in September 2015, to raise capital to meet its operating needs and fund research and development, however withdrew its plans for the initial public offering on October 13, 2015. The Company expects SynCardia will trigger a technical default under its loans in the near future by violating certain financial covenants. The collateral for the loans has been individually reviewed, noting that the fair market value of the loan, less costs to sell, was lower than the recorded investments in the loans as of September 30, 2015. Based on the impairment analysis, the Company has recorded a provision for credit loss of $6,900,000, as of September 30, 2015. The Company has also recognized an impairment charge of $3,230,000 on its investment in Series F Preferred Stock of SynCardia discussed in Note 4.</t>
  </si>
  <si>
    <t>Marketable Investments</t>
  </si>
  <si>
    <t>Investments, Debt and Equity Securities [Abstract]</t>
  </si>
  <si>
    <t>Note 4. Marketable Investments Investment in securities
at September 30, 2015, and December 31, 2014, consist of the following (in thousands):
September 30, 2015 December 31, 2014
Fixed income $ 2,915 $ 3,119
Equity securities  1,730
Total $ 2,915 $ 4,849 The amortized cost
basis amount, gross unrealized holding gains (losses) and fair value of the available-for-sale securities as of September 30, 2015
are as follows (in thousands):
Amortized Cost Gross Unrealized Gains Gross Unrealized Loss Fair Value
Available for sale securities:
Corporate debt securities $ 3,039 $  $ (124 ) $ 2,915
$ 3,039 $  $ (124 ) $ 2,915 The amortized cost
basis amount, gross unrealized holding gains (losses) and fair value of the available-for-sale securities as of December 31, 2014
are as follows (in thousands):
Amortized Cost Gross Unrealized Gains Gross Unrealized Loss Fair Value
Available for Sale Securities:
Corporate debt securities $ 3,119 $  $  $ 3,119
$ 3,119 $  $  $ 3,119 The following table
summarizes the fair value and the gross unrealized losses in the Companys available-for-sale portfolio, and the length of
time the individual securities have been in a continuous loss position as of September 30, 2015 (in thousands):
Less than 12 months More than 12 months Total
Fair Value Gross Fair Value Gross Unrealized Losses Fair Value Gross Unrealized Losses
Available for sale securities:
Corporate debt securities $ 2,915 (124 ) $   $ 2,915 (124 )
$ 2,915 (124 ) $   $ 2,915 (124 ) During
the nine months ended September 30, 2015, and the year ended December 31, 2014, the Company had no sales of
available-for-sale securities. During the nine months ended September 30, 2015, the Company identified one equity security,
its investment in Series F Preferred Stock of Syncardia with an other than temporary impairment. An impairment loss of
$3,230,000 was recognized to reflect this security at its estimated fair market value of $0. See further discussion in Note
3. There were no securities considered impaired as of December 31, 2014.</t>
  </si>
  <si>
    <t>Variable Interest Entities</t>
  </si>
  <si>
    <t xml:space="preserve">Note 5. Variable Interest Entities The Company consolidates
the activities of VIEs of which we are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 Consolidated VIE SWK HP Holdings
LP (SWK HP) 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00,000. The Company, through its wholly owned subsidiary SWK Holdings GP LLC (SWK Holdings
GP) acquired a direct general partnership interest in SWK HP, which in turn acquired a limited partnership interest in Holmdel.
The total investment in SWK HP of $13,000,000 included $6,000,000 provided by SWK Holdings GP and $7,000,000 provided by non-controlling
interests. Subject to customary limited partner protections afforded the investors by the terms of the limited partnership
agreement, the Company maintains voting and managerial control of SWK HP and therefore includes it in its consolidated financial
statements. SWK HP is considered
a VIE due to the lack of voting or similar decision-making rights by its equity holders regarding activities that have a significant
effect on the economic success of the partnership. The Companys ownership in SWK HP constitutes variable interests. The
Company has determined that it is the primary beneficiary of the SWK HP as (i) the Company has the power to direct the activities
that most significantly impact the economic performance of SWK HP via its obligations to perform under the partnership agreement,
and (ii) the Company has the right to receive residual returns that could potentially be significant to SWK HP. As a result,
the Company consolidates SWK HP in its financial statements and the limited partner interests of SWK HP owned by third parties
are reflected as a non-controlling interest in the Companys unaudited condensed consolidated balance sheets. Unconsolidated VIEs Holmdel SWK HP has significant
influence over the decisions made by Holmdel. SWK HP will receive quarterly distributions of cash flow generated by the pharmaceutical
product according to a tiered scale that is subject to certain cash on cash returns received by SWK HP. Until SWK HP received
a 1x cash on cash return on its interest in Holmdel, SWK HP received approximately 84% of the pharmaceutical products cash
flow. As the cash on cash multiple received by SWK HP increases, SWK HPs interest in the cash flow generated by the pharmaceutical
product decreases, but in no instance will it decline below 39%. The current interest in the pharmaceutical products cash
flow is approximately 70%. Holmdel is considered a VIE because SWK HPs control over the partnership is disproportionate
to its economic interest. This VIE remains unconsolidated as the power to direct the activities of the partnership is not
held by the Company. The Company is using the equity method to account for this investment. The Company accounts for
its interest in the entity based on the timing of quarterly distributions, which are paid on a quarter lag basis. For the three
and nine months ended September 30, 2015, the Company recognized $1,621,000 and $4,511,000, of equity method gains, respectively.
The amount of equity method gains attributable to the non-controlling interests in SWK HP were $822,000 and $2,311,000, for the
three and nine months ended September 30, 2015, respectively. For the three and nine months ended September 30, 2014, the Company
recognized $1,769,000 and $4,465,000 of equity method gains, respectively. The amount of equity method gains attributable to the
non-controlling interests in SWK HP were $944,000 and $2,378,000 for the three and nine months ended September 30, 2014, respectively. In addition, SWK
HP received cash distributions totaling $5,316,000, during the nine months ended September 30, 2015, of which $2,744,000 was subsequently
paid to holders of the non-controlling interests in SWK HP. Changes in the carrying amount of the Companys investment in
Holmdel for the nine months ended September 30, 2015, are as follows (in thousands):
Balance at December 31, 2014 $ 9,044
Add: Income from investments in unconsolidated entities 4,511
Less: Cash distribution on investments in unconsolidated entities (5,316 )
Balance at September 30, 2015 $ 8,239 The following table
provides the financial statement information related to Holmdel for the comparative periods which SWK HP has reflected its share
of Holmdel income in the Companys unaudited condensed consolidated statements of income (loss) (in millions):
As of September 30, 2015 Three months ended September 30, 2015 Nine months ended September 30, 2015
Assets $ 11.8 Net Revenue $ 2.7 $ 7.5
Liabilities $ 2.7 Expenses $ 0.4 $ 1.1
Equity $ 9.1 Net income $ 2.3 $ 6.4
As of December 31, 2014 Three months ended, September 30, 2014 Nine months ended September 30, 2014
Assets $ 11.6 Revenue $ 2.8 $ 8.1
Liabilities $ 1.5 Expenses $ 0.7 $ 2.8
Equity $ 10.1 Net income $ 2.1 $ 5.3 </t>
  </si>
  <si>
    <t>Loan Credit Agreement with Related Party</t>
  </si>
  <si>
    <t>Debt Disclosure [Abstract]</t>
  </si>
  <si>
    <t xml:space="preserve">Note 6. Loan Credit Agreement with Related Party On
Double Black Diamond, L.P. (the Lender),
Due to certain provisions within the warrant agreement, the warrants meet the definition of a derivative and do not qualify for a scope exception as it is not considered indexed in the Companys stock. As such, the warrants with a value of $467,000 and $421,000 at September 30, 2015, and December 31, 2014, respectively, are reflected as a warrant liability in the unaudited condensed consolidated balance sheets. An unrealized gain of $149,000 and an unrealized loss $45,000 were included in other expense in the unaudited condensed consolidated statements of income (loss) for the three and nine months ended September 30, 2015, respectively. Unrealized losses of $219,000 and $244,000 were included in other expense in the unaudited condensed consolidated statements of income (loss) for the three and nine months ended September 30, 2014, respectively. The Company determined the fair value using the Black-Scholes option pricing model with the following assumptions:
September 30, 2015 December 31, 2014
Dividend rate 0 % 0 %
Risk-free rate 1.4 % 1.7 %
Expected life (years) 4.9 5.7
Expected volatility 32.3 % 32.7 % During the three
and nine months ended September 30, 2015, the Company recognized interest expense totaling $0 and $381,000, respectively, consisting
of debt issuance cost amortization. During the three and nine months ended September 30, 2014, the Company recognized interest
expense totaling $141,000 and $553,000, respectively. Interest expense included $36,000 and $107,000 of debt issuance cost amortization
for the three and nine months ended September 30, 2014, respectively. </t>
  </si>
  <si>
    <t>Stockholders' Equity</t>
  </si>
  <si>
    <t xml:space="preserve">Note 7. Stockholders Equity Stock Splits On October 7, 2015,
the Company executed a 1-for-100 reverse stock split of its common stock, followed by a 10-for-1 forward stock split of its common
stock. The stock split was approved at SWKs 2015 Annual Meeting of Stockholders held on May 20, 2015. At the effective time of the reverse stock split, every 100 shares of the Companys issued and outstanding common stock were automatically combined into one issued and outstanding share of common stock, with no change in par value per share. Holders with less than 100 shares of common stock had their shares repurchased and retired by the Company in the reverse stock split and received cash in lieu of such shares. After the reverse stock split, the Company effected a forward stock split pursuant to which shareholders received 10 shares of common stock for each share of common stock held. No fractional shares were issued in connection with the forward stock split. Stockholders who would otherwise be entitled to receive a fractional share received a cash payment in lieu thereof at a rate of $1.425 per fractional pre-split share. The Company paid $213,000 to repurchase shares from Holders with less than 100 shares upon the initial 1-for-100 reverse stock split, no fractions for forward split. The shares repurchased totaling 14,714 were retired by the Company upon repurchase. For stockholders owning greater than 100 shares prior to the reverse stock split, the net effective ratio was a 10-to-1 reverse split. The number of shares of common stock underlying the Companys options, warrants, or other rights to acquire shares of common stock were adjusted accordingly. As a result, each stockholders percentage ownership interest and proportional voting power remains substantially unchanged and the rights and privileges of the holders of the Companys common stock are substantially unaffected. Stock Compensation During the nine months ending September 30, 2015, the Board approved the following grants as compensation for Board services: (i) a grant of 3,366 shares of common stock as the pro-rated director compensation for the non-employee directors appointed on September 6, 2014; (ii) a grant of 3,000 shares to each non-employee directors for services as a director for the period January 1, 2015 to September 30, 2015; and (iii) a grant of 9,971 shares of common stock in lieu of cash payments to the non-employee directors upon the voluntary election of such directors. The Company recorded
compensation expense relating to the above quarterly grants and other prior year grants of stock options of approximately $148,000
and $495,000, respectively, during the three and nine months ended September 30, 2015. Non-controlling Interests As discussed in
Note 5, SWK HP has a limited partnership interest in Holmdel. Changes in the carrying amount of the non-controlling interest in
the unaudited condensed consolidated balance sheet for the nine months ended September 30, 2015, are as follows:
Balance at December 31, 2014 $ 4,867
Add: Income attributable to non-controlling interests 2,311
Less: Cash distribution to non-controlling interests (2,744 )
Balance at September 30, 2015 $ 4,434 </t>
  </si>
  <si>
    <t>Fair Value Measurements</t>
  </si>
  <si>
    <t>Fair Value Disclosures [Abstract]</t>
  </si>
  <si>
    <t>Fair Value Disclosures [Text Block]</t>
  </si>
  <si>
    <t xml:space="preserve">Note 8. Fair Value Measurements The Company measures
and reports certain 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nine months ended September 30, 2015 and 2014. 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method investments included in their unaudited condensed consolidated balance
sheets at September 30, 2015 or December 31, 2014. Following are descriptions
of the valuation methodologies used to measure material assets and liabilities at fair value and details of the valuation models,
key inputs to those models and significant assumptions utilized.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Warrant Liability Debt securitie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September 30, 2015 (in thousands):
Total Carrying Value in Consolidated Balance Sheet Quoted prices in active markets for identical assets or liabilities (Level 1) Significant other observable inputs (Level 2) Significant unobservable inputs (Level 3)
Financial Assets:
Warrant assets $ 2,113 $  $  $ 2,113
Available-for-sale securities 2,915   2,915
Financial Liabilities:
Warrant liability $ 467 $  $  $ 467 The following table presents financial
assets and liabilities measured at fair value on a recurring basis as of December 31, 2014 (in thousands):
Total Carrying Value in Consolidated Balance Sheet Quoted prices in active markets for identical assets or liabilities (Level 1) Significant other observable inputs (Level 2) Significant unobservable inputs (Level 3)
Financial Assets:
Warrant assets $ 679 $  $  $ 679
Available-for-sale securities 3,119   3,119
Financial Liabilities:
Warrant liability $ 421 $  $  $ 421 The changes on the
value of the warrant assets during the nine months ended September 30, 2015, were as follows (in thousands):
Fair value  December 31, 2014 $ 679
Issuances 4,539
Change in fair value (3,105 )
Fair value  September 30, 2015 $ 2,113 The Company holds
warrants issued to the Company in conjunction with certain term loan investments. These warrants meet the definition of a derivative
and are included in the unaudited condensed consolidated balance sheets. The fair values for warrants outstanding, that have a
readily determinable value, are measured using the Black-Scholes option pricing model. The following weighted average assumptions
were used in the models to determine fair value:
September 30, 2015 December 31, 2014
Dividend rate 0.0 % 0.0 %
Risk-free rate 1.6 % 1.8 %
Expected life (years) 6.7 5.4
Expected volatility 90.5 % 94.3 % The changes on the
value of the warrant liability during the nine months ended September 30, 2015, were as follows (in thousands):
Balance at December 31, 2014 $ 421
Issuances 
Change in fair value 46
Balance at September 30, 2015 $ 467 For assets and liabilities
measured on a non-recurring basis during the year, accounting guidance requires quantitative disclosures about the fair value measurements
separately for each major category. The following table
presents financial assets and liabilities measured at fair value on a nonrecurring basis as of September 30, 2015 (in thousands):
Total Carrying Quoted prices Significant Significant
Financial Assets:
Impaired loans $ 21,098 $ 21,098
Impaired equity security   There were no remeasured
assets or liabilities at fair value on a non-recurring basis during the year ended December 31, 2014.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in thousands):
September 30, 2015 Carry Value Fair Value Level 1 Level 2 Level 3
Financial Assets
Cash and cash equivalents $ 24,770 $ 24,770 $ 24,770 $  $ 
Finance receivables 122,915 122,915   122,915
Marketable investments 2,915 2,915   2,915
Warrant assets 2,113 2,113   2,113
Financial Liabilities
Warrant liability $ 467 $ 467 $  $  $ 467
December 31, 2014 Carry Value Fair Value Level 1 Level 2 Level 3
Financial Assets
Cash and cash equivalents $ 58,728 $ 58,728 $ 58,728 $  $
Finance receivables 93,347 93,347   93,347
Marketable investments 4,849 4,849   4,849
Warrant assets 679 679   679
Financial Liabilities
Warrant liability $ 421 $ 421 $  $  $ 421 </t>
  </si>
  <si>
    <t>Income Taxes</t>
  </si>
  <si>
    <t>Income Tax Disclosure [Abstract]</t>
  </si>
  <si>
    <t>Income Tax Disclosure [Text Block]</t>
  </si>
  <si>
    <t>Note 9. Income Taxes The Company recognizes
interest and penalties related to uncertain tax positions as a component of income tax expense. The Company had no unrecognized
tax benefits as of September 30, 2015, and December 31, 2014. The Company will
continue to assess the need for a valuation allowance on the deferred tax assets by evaluating both positive and negative evidence
that may exist on a quarterly basis. Any adjustment to the deferred tax asset valuation allowance would be recorded in the unaudited
condensed consolidated statements of income (loss) for the period that the adjustment is determined to be required. Deferred tax assets consist of the following
(in thousands):
2015 2014
Deferred tax assets
Credit carryforward $ 2,660 $ 2,660
Stock based compensation 470 470
Other 271 271
Net operating losses 142,455 146,513
Gross deferred tax assets 145,856 149,914
Valuation allowance (124,135 ) (129,808 )
Net deferred tax assets $ 21,721 $ 20,106 The Tax Reform Act
of 1986 limits the use of net operating loss and tax credit carryforwards in certain situations where stock ownership changes occur.
In the event the Company has had a change in ownership, the future utilization of the Companys net operating loss and tax
credit carryforwards could be limited. A portion of deferred
tax assets relating to NOLs, pertains to NOL carryforwards resulting from tax deductions upon the exercise of employee stock options
of approximately $1,900,000. When recognized, the tax benefit of these loss carryforwards will be accounted for as a credit to
additional paid-in capital rather than a reduction of the income tax expense. As of September 30, 2015, the Company had net operating loss carryforwards for federal income tax purposes of approximately $421,000,000. The federal net operating loss carryforwards, if not offset against future income, will expire by 2032, with the majority of such NOLs expiring by 2021.</t>
  </si>
  <si>
    <t>Subsequent Events</t>
  </si>
  <si>
    <t>Subsequent Events [Abstract]</t>
  </si>
  <si>
    <t>Subsequent Events [Text Block]</t>
  </si>
  <si>
    <t>Note 10. Subsequent Events CEO On November 16, 2015, Brett Pope, the Companys Chief Executive Officer, gave notice that he will resign
effective January 12, 2016, to pursue other interests. Mr. Pope will also resign from the Board effective January 12, 2016. The
Board has promoted Winston Black, currently Managing Director, to the role of Chief Executive Officer, effective upon Mr. Popes
departure. PDI, Inc.
(PDI) PDI has entered
into an Asset Purchase Agreement (APA) with Publicis Healthcare Communications Group (PHCG) dated
November 2, 2015, pursuant to which PDI will sell its Commercial Services business to PHCG. The transaction is subject to approval
by PDIs stockholders and holders of approximately 46% have agreed to vote in favor of the transaction, subject to certain
conditions. If the sale contemplated by the APA is completed, PDI has indicated that it intends to repay its loan from the Company,
including interest and certain prepayment fees due.</t>
  </si>
  <si>
    <t>Accounting Policies, by Policy (Policies)</t>
  </si>
  <si>
    <t>Accounting Policies [Abstract]</t>
  </si>
  <si>
    <t>Nature of Operations</t>
  </si>
  <si>
    <t>Nature of Operations SWK Holdings Corporation
(the Company, SWK, we, us, or our)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has initial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As of September
30, 2015, the Company had executed 18 transactions under its specialty finance strategy, funding approximately $168,080,000,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t>
  </si>
  <si>
    <t>Basis of Presentation</t>
  </si>
  <si>
    <t>Basis of Presentation 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is less than 50%. The related governing agreements provide the Company with broad
powers, and the other parties do not participate in the management of the entity and do not have the substantial ability to remove
the Company. The Company has reviewed each of the underlying agreements to determine if it has effective control. If
circumstances changed and it was determined this control did not exist, this investment would be recorded using the equity method
of accounting. Although this would change individual line items within the Companys condensed consolidated financial
statements, it would have no effect on our net income and/or total stockholders equity attributable to the Company. The Company operates
in one operating segment with a single management team that reports to the chief executive officer, who is the Companys
chief operating decision maker. On October 7, 2015, the Company effected a 1-for-100 reverse stock split of its common stock, immediately followed by a 10-for-1 forward stock split of its common stock. For holders of greater than 100 shares prior to October 7, 2015, the net effect was 1-for-10 reverse split. The number of shares of common stock underlying the Company's options and warrants to acquire shares of common stock were adjusted accordingly. All applicable share data, per share amounts and related information in the unaudited condensed financial statements and notes thereto have been adjusted retroactively to give effect to the stock splits. See further discussion of stock splits in Note 7.</t>
  </si>
  <si>
    <t>Unaudited Interim Financial Information</t>
  </si>
  <si>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4, filed with the SEC on March 27, 2015.</t>
  </si>
  <si>
    <t>Use of Estimates</t>
  </si>
  <si>
    <t>Use of Estimates 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us to change those estimates
and assumptions. Market conditions, such as illiquid credit markets, volatile equity markets, and economic downturn, can increase
the uncertainty already inherent in the Companys estimates and assumptions. The Company adjusts its estimates and assumptions
when facts and circumstances indicate the need for change. Those changes generally will be reflected in our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Reclassification</t>
  </si>
  <si>
    <t>Reclassification Certain amounts
have been reclassified in the presentation of the financial statements as of December 31, 2014, and for the three and nine months
ended September 30, 2014, to be consistent with the presentation in the financial statements as of September 30, 2015 and for
the three and nine months ended September 30, 2015. This reclassification had no impact on previously reported net income, cash
flow from operations or changes in stockholder equity.</t>
  </si>
  <si>
    <t>Recent Accounting Pronouncements</t>
  </si>
  <si>
    <t>Recent Accounting Pronouncements In February 2015,
the Financial Accounting Standards Board (FASB) issued Accounting Standards Update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currently evaluating the impact of adopting this guidance. In April 2015, the
FASB issued ASU 2015-03, Interest - Imputation of Interest (Subtopic 835-30): Simplifying the Presentation of Debt Issuance
Costs, which requires debt issuance costs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The Company is currently evaluating the impact of adopting this guidance.</t>
  </si>
  <si>
    <t>Net Income per Share (Tables)</t>
  </si>
  <si>
    <t>Schedule of Earnings Per Share, Basic and Diluted [Table Text Block]</t>
  </si>
  <si>
    <t xml:space="preserve">Three Months Ended Nine Months Ended
September 30, September 30,
2015 2014 2015 2014
Numerator:
Net income (loss) attributable to SWK Holdings Corporation Stockholders $ (5,778 ) $ 432 $ (3,896 ) $ 3,281
Denominator:
Weighted-average shares outstanding 12,991 6,729 12,986 5,018
Effect of dilutive securities  28  4
Weighted-average diluted shares 12,991 6,757 12,986 5,022
Basic earnings (loss) per share $ (0.44 ) $ 0.06 $ (0.30 ) $ 0.65
Diluted earnings (loss) per share $ (0.44 ) $ 0.06 $ (0.30 ) $ 0.65 </t>
  </si>
  <si>
    <t>Finance Receivables (Tables)</t>
  </si>
  <si>
    <t>Receivables [Abstract]</t>
  </si>
  <si>
    <t>Schedule of carrying value of finance receivables [Table Text Block]</t>
  </si>
  <si>
    <t xml:space="preserve">September 30, 2015 December 31, 2014
Portfolio
Term Loans $ 120,899 $ 80,450
Royalty Purchases 12,741 12,897
Total before allowance for credit losses 133,640 93,347
Allowance for credit losses (10,725 ) 
Total carrying value $ 122,915 $ 93,347 </t>
  </si>
  <si>
    <t>Schedule of activity in the allowance for credit losses by portfolio segment</t>
  </si>
  <si>
    <t xml:space="preserve">Term Loans Royalty Purchases
Balance, December 31, 2014 $  $ 
Provision charged to income 10,725 
Charge-offs  
Recoveries  
Balance, September 30, 2015 $ 10,725 $  </t>
  </si>
  <si>
    <t>Schedule of analysis of nonaccrual and performing loans by portfolio segment</t>
  </si>
  <si>
    <t xml:space="preserve">September 30, 2015 December 31, 2014
Nonaccrual Performing Total Nonaccrual Performing Total
Term Loans $ 38,860 82,039 $ 120,899 $ 5,969 74,481 $ 80,450
Royalty Purchases  12,741 12,741  12,897 12,897
Total before allowance for credit losses $ 38,860 94,780 $ 133,640 $ 5,969 87,378 $ 93,347 </t>
  </si>
  <si>
    <t>Marketable Investments (Tables)</t>
  </si>
  <si>
    <t>Schedule of Marketable Investments</t>
  </si>
  <si>
    <t xml:space="preserve">September 30, 2015 December 31, 2014
Fixed income $ 2,915 $ 3,119
Equity securities  1,730
Total $ 2,915 $ 4,849 </t>
  </si>
  <si>
    <t>Schedule of Available-for-sale Securities Reconciliation [Table Text Block]</t>
  </si>
  <si>
    <t xml:space="preserve">The amortized cost
basis amount, gross unrealized holding gains (losses) and fair value of the available-for-sale securities as of September 30, 2015
are as follows (in thousands):
Amortized Cost Gross Unrealized Gains Gross Unrealized Loss Fair Value
Available for sale securities:
Corporate debt securities $ 3,039 $  $ (124 ) $ 2,915
$ 3,039 $  $ (124 ) $ 2,915 The amortized cost
basis amount, gross unrealized holding gains (losses) and fair value of the available-for-sale securities as of December 31, 2014
are as follows (in thousands):
Amortized Cost Gross Unrealized Gains Gross Unrealized Loss Fair Value
Available for Sale Securities:
Corporate debt securities $ 3,119 $  $  $ 3,119
$ 3,119 $  $  $ 3,119 </t>
  </si>
  <si>
    <t>Fair value and Gross Unrealized Losses [Table Text Block]</t>
  </si>
  <si>
    <t>The following table
summarizes the fair value and the gross unrealized losses in the Companys available-for-sale portfolio, and the length of
time the individual securities have been in a continuous loss position as of September 30, 2015 (in thousands):
Less than 12 months More than 12 months Total
Fair Value Gross Fair Value Gross Unrealized Losses Fair Value Gross Unrealized Losses
Available for sale securities:
Corporate debt securities $ 2,915 (124 ) $   $ 2,915 (124 )
$ 2,915 (124 ) $   $ 2,915 (124 )</t>
  </si>
  <si>
    <t>Variable Interest Entities (Tables)</t>
  </si>
  <si>
    <t>Variable Interest Entities [Abstract]</t>
  </si>
  <si>
    <t>Schedule of changes in the carrying amount of equity investment table text block</t>
  </si>
  <si>
    <t xml:space="preserve">Balance at December 31, 2014 $ 9,044
Add: Income from investments in unconsolidated entities 4,511
Less: Cash distribution on investments in unconsolidated entities (5,316 )
Balance at September 30, 2015 $ 8,239 </t>
  </si>
  <si>
    <t>Equity Method Investments [Table Text Block]</t>
  </si>
  <si>
    <t xml:space="preserve">The following table
provides the financial statement information related to Holmdel for the comparative periods which SWK HP has reflected its share
of Holmdel income in the Companys unaudited condensed consolidated statements of income (loss) (in millions):
As of September 30, 2015 Three months ended September 30, 2015 Nine months ended September 30, 2015
Assets $ 11.8 Net Revenue $ 2.7 $ 7.5
Liabilities $ 2.7 Expenses $ 0.4 $ 1.1
Equity $ 9.1 Net income $ 2.3 $ 6.4
As of December 31, 2014 Three months ended, September 30, 2014 Nine months ended September 30, 2014
Assets $ 11.6 Revenue $ 2.8 $ 8.1
Liabilities $ 1.5 Expenses $ 0.7 $ 2.8
Equity $ 10.1 Net income $ 2.1 $ 5.3 </t>
  </si>
  <si>
    <t>Loan Credit Agreement (Tables)</t>
  </si>
  <si>
    <t>Schedule of Assumptions Used [Table Text Block]</t>
  </si>
  <si>
    <t>September 30, 2015 December 31, 2014
Dividend rate 0 % 0 %
Risk-free rate 1.4 % 1.7 %
Expected life (years) 4.9 5.7
Expected volatility 32.3 % 32.7 %</t>
  </si>
  <si>
    <t>Stockholders Equity (Tables)</t>
  </si>
  <si>
    <t>Stockholders' Equity Note [Abstract]</t>
  </si>
  <si>
    <t>Change in Non-Controlling Interest, Carrying amount</t>
  </si>
  <si>
    <t xml:space="preserve">Balance at December 31, 2014 $ 4,867
Add: Income attributable to non-controlling interests 2,311
Less: Cash distribution to non-controlling interests (2,744 )
Balance at September 30, 2015 $ 4,434 </t>
  </si>
  <si>
    <t>Fair Value Measurements (Tables)</t>
  </si>
  <si>
    <t>Fair Value, Assets Measured on Recurring Basis [Table Text Block]</t>
  </si>
  <si>
    <t xml:space="preserve">The following table
presents financial assets and liabilities measured at fair value on a recurring basis as of September 30, 2015 (in thousands):
Total Carrying Value in Consolidated Balance Sheet Quoted prices in active markets for identical assets or liabilities (Level 1) Significant other observable inputs (Level 2) Significant unobservable inputs (Level 3)
Financial Assets:
Warrant assets $ 2,113 $  $  $ 2,113
Available-for-sale securities 2,915   2,915
Financial Liabilities:
Warrant liability $ 467 $  $  $ 467 The following table presents financial
assets and liabilities measured at fair value on a recurring basis as of December 31, 2014 (in thousands):
Total Carrying Value in Consolidated Balance Sheet Quoted prices in active markets for identical assets or liabilities (Level 1) Significant other observable inputs (Level 2) Significant unobservable inputs (Level 3)
Financial Assets:
Warrant assets $ 679 $  $  $ 679
Available-for-sale securities 3,119   3,119
Financial Liabilities:
Warrant liability $ 421 $  $  $ 421 </t>
  </si>
  <si>
    <t>Fair Value, Assets Measured on Recurring Basis, Unobservable Input Reconciliation [Table Text Block]</t>
  </si>
  <si>
    <t xml:space="preserve">Fair value  December 31, 2014 $ 679
Issuances 4,539
Change in fair value (3,105 )
Fair value  September 30, 2015 $ 2,113 </t>
  </si>
  <si>
    <t>September 30, 2015 December 31, 2014
Dividend rate 0.0 % 0.0 %
Risk-free rate 1.6 % 1.8 %
Expected life (years) 6.7 5.4
Expected volatility 90.5 % 94.3 %</t>
  </si>
  <si>
    <t>Fair Value, Liability Measured on Recurring Basis, Unobservable Input Reconciliation [Table Text Block]</t>
  </si>
  <si>
    <t xml:space="preserve">Balance at December 31, 2014 $ 421
Issuances 
Change in fair value 46
Balance at September 30, 2015 $ 467 </t>
  </si>
  <si>
    <t>Fair Value, Assets and Liabilities Measured on Nonrecurring Basis</t>
  </si>
  <si>
    <t xml:space="preserve">Total Carrying Quoted prices Significant Significant
Financial Assets:
Impaired loans $ 21,098 $ 21,098
Impaired equity security   </t>
  </si>
  <si>
    <t>Fair Value, by Balance Sheet Grouping [Table Text Block]</t>
  </si>
  <si>
    <t xml:space="preserve">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in thousands):
September 30, 2015 Carry Value Fair Value Level 1 Level 2 Level 3
Financial Assets
Cash and cash equivalents $ 24,770 $ 24,770 $ 24,770 $  $ 
Finance receivables 122,915 122,915   122,915
Marketable investments 2,915 2,915   2,915
Warrant assets 2,113 2,113   2,113
Financial Liabilities
Warrant liability $ 467 $ 467 $  $  $ 467
December 31, 2014 Carry Value Fair Value Level 1 Level 2 Level 3
Financial Assets
Cash and cash equivalents $ 58,728 $ 58,728 $ 58,728 $  $
Finance receivables 93,347 93,347   93,347
Marketable investments 4,849 4,849   4,849
Warrant assets 679 679   679
Financial Liabilities
Warrant liability $ 421 $ 421 $  $  $ 421 </t>
  </si>
  <si>
    <t>Income Taxes (Tables)</t>
  </si>
  <si>
    <t>Schedule of Deferred Tax Assets and Liabilities</t>
  </si>
  <si>
    <t xml:space="preserve">2015 2014
Deferred tax assets
Credit carryforward $ 2,660 $ 2,660
Stock based compensation 470 470
Other 271 271
Net operating losses 142,455 146,513
Gross deferred tax assets 145,856 149,914
Valuation allowance (124,135 ) (129,808 )
Net deferred tax assets $ 21,721 $ 20,106 </t>
  </si>
  <si>
    <t>Net Income per Share (Details) - USD ($) $ / shares in Units, $ in Thousands</t>
  </si>
  <si>
    <t>Numerator:</t>
  </si>
  <si>
    <t>Net income attributable to SWK Holdings Corporation Shareholders (in Dollars)</t>
  </si>
  <si>
    <t>Denominator:</t>
  </si>
  <si>
    <t>Weighted-average shares outstanding</t>
  </si>
  <si>
    <t>Effect of dilutive securities</t>
  </si>
  <si>
    <t>Weighted-average diluted shares</t>
  </si>
  <si>
    <t>Basic earnings (loss) per share (in Dollars per share)</t>
  </si>
  <si>
    <t>Diluted earnings (loss) per share (in Dollars per share)</t>
  </si>
  <si>
    <t>Antidilutive Securities Excluded from Computation of Earnings Per Share, Amount (in Shares)</t>
  </si>
  <si>
    <t>Finance Receivables (Details) - USD ($) $ in Thousands</t>
  </si>
  <si>
    <t>Portfolio</t>
  </si>
  <si>
    <t>Notes Receivable, Net</t>
  </si>
  <si>
    <t>Allowance for credit losses</t>
  </si>
  <si>
    <t>Total carrying value</t>
  </si>
  <si>
    <t>Life Science Term Loans [Member]</t>
  </si>
  <si>
    <t>Life Science Royalty Purchases [Member]</t>
  </si>
  <si>
    <t>Finance Receivables (Details 2) $ in Thousands</t>
  </si>
  <si>
    <t>Sep. 30, 2015USD ($)</t>
  </si>
  <si>
    <t>Beginning Balance</t>
  </si>
  <si>
    <t>Provision charged to income</t>
  </si>
  <si>
    <t>Charge-Offs</t>
  </si>
  <si>
    <t>Recoveries</t>
  </si>
  <si>
    <t>Ending Balance</t>
  </si>
  <si>
    <t>Finance Receivables (Details 3) - USD ($) $ in Thousands</t>
  </si>
  <si>
    <t>Nonaccrual</t>
  </si>
  <si>
    <t>Performing</t>
  </si>
  <si>
    <t>Total</t>
  </si>
  <si>
    <t>Finance Receivables (Details Narrative) - USD ($) $ in Thousands</t>
  </si>
  <si>
    <t>Non-accrual loan</t>
  </si>
  <si>
    <t>Marketable Investments (Details) - USD ($) $ in Thousands</t>
  </si>
  <si>
    <t>Marketable Investments Details</t>
  </si>
  <si>
    <t>Fixed Income</t>
  </si>
  <si>
    <t>Equity securities</t>
  </si>
  <si>
    <t>Marketable Investments (Details 2) - USD ($) $ in Thousands</t>
  </si>
  <si>
    <t>Available for Sale Securities:</t>
  </si>
  <si>
    <t>Amortized Cost</t>
  </si>
  <si>
    <t>Gross Unrealized Gains</t>
  </si>
  <si>
    <t>Gross Unrealized Loss</t>
  </si>
  <si>
    <t>Fair Value</t>
  </si>
  <si>
    <t>Marketable Investments (Details 3) $ in Thousands</t>
  </si>
  <si>
    <t>Marketable Investments Details 3</t>
  </si>
  <si>
    <t>Less Than 12 Months, Fair Value</t>
  </si>
  <si>
    <t>Less Than 12 Months, Unrealized Losses</t>
  </si>
  <si>
    <t>12 Months Or Longer, Fair Value</t>
  </si>
  <si>
    <t>12 Months Or Longer, Unrealized Losses</t>
  </si>
  <si>
    <t>Total Fair Value</t>
  </si>
  <si>
    <t>Gross Unrealized Losses</t>
  </si>
  <si>
    <t>Variable Interest Entities (Details Narrative) - USD ($) $ in Thousands</t>
  </si>
  <si>
    <t>1 Months Ended</t>
  </si>
  <si>
    <t>Dec. 31, 2012</t>
  </si>
  <si>
    <t>Feb. 28, 2015</t>
  </si>
  <si>
    <t>Note4VariableInterestEntitiesDetailsLineItems [Line Items]</t>
  </si>
  <si>
    <t>Percent of Pharmaceutical Product's Cash Flow to be Received by the Limited Partnership</t>
  </si>
  <si>
    <t>84.00%</t>
  </si>
  <si>
    <t>Income (Loss) from Equity Method Investments</t>
  </si>
  <si>
    <t>Proceeds from Equity Method Investment, Dividends or Distributions</t>
  </si>
  <si>
    <t>Payments to Noncontrolling Interests</t>
  </si>
  <si>
    <t>Minimum Interest [Member]</t>
  </si>
  <si>
    <t>39.00%</t>
  </si>
  <si>
    <t>Non-controlling Interests in Consolidated Entities</t>
  </si>
  <si>
    <t>Investments in and Advance to Affiliates, Subsidiaries, Associates, and Joint Ventures</t>
  </si>
  <si>
    <t>Holmdel Pharmaceuticals LP [Member]</t>
  </si>
  <si>
    <t>Payments to Acquire Intangible Assets</t>
  </si>
  <si>
    <t>Noncontrolling Interest, Ownership Percentage by Parent</t>
  </si>
  <si>
    <t>70.00%</t>
  </si>
  <si>
    <t>SWKHP Holdings LP [Member]</t>
  </si>
  <si>
    <t>SWKHP Holdings GP [Member]</t>
  </si>
  <si>
    <t>Variable Interest Entities (Details) - USD ($) $ in Thousands</t>
  </si>
  <si>
    <t>Change in Investment Carrying Amount - Holmdel [Abstract]</t>
  </si>
  <si>
    <t>Add: Income from investments in unconsolidated entities</t>
  </si>
  <si>
    <t>Less: Cash distribution on investments in unconsolidated entities</t>
  </si>
  <si>
    <t>Variable Interest Entities (Details 2) - USD ($) $ in Thousands</t>
  </si>
  <si>
    <t>Financial Statement Information - Holmdel [Abstract]</t>
  </si>
  <si>
    <t>Assets</t>
  </si>
  <si>
    <t>Liabilities</t>
  </si>
  <si>
    <t>Equity</t>
  </si>
  <si>
    <t>Revenue</t>
  </si>
  <si>
    <t>Expenses</t>
  </si>
  <si>
    <t>Net income</t>
  </si>
  <si>
    <t>Loan Credit Agreement with Related Party (Details Narrative) - USD ($) $ / shares in Units, $ in Thousands</t>
  </si>
  <si>
    <t>Note5LoanCreditAgreementwithRelatedPartyDetailsLineItems [Line Items]</t>
  </si>
  <si>
    <t>Warrants and Rights Outstanding</t>
  </si>
  <si>
    <t>Unrealized losses included in other income</t>
  </si>
  <si>
    <t>Delayed Draw [Member]</t>
  </si>
  <si>
    <t>Class of Warrant or Right, Number of Securities Called by Warrants or Rights (in Shares)</t>
  </si>
  <si>
    <t>Class of Warrant or Right, Exercise Price of Warrants or Rights (in Dollars per Share)</t>
  </si>
  <si>
    <t>Loan Credit Agreement with Related Party (Details)</t>
  </si>
  <si>
    <t>12 Months Ended</t>
  </si>
  <si>
    <t>Note5LoanCreditAgreementwithRelatedPartyDetailsValuationAssumptionsLineItems [Line Items]</t>
  </si>
  <si>
    <t>Dividend rate</t>
  </si>
  <si>
    <t>0.00%</t>
  </si>
  <si>
    <t>Risk-free rate</t>
  </si>
  <si>
    <t>1.60%</t>
  </si>
  <si>
    <t>1.80%</t>
  </si>
  <si>
    <t>Expected life (years)</t>
  </si>
  <si>
    <t>6 years 21 months</t>
  </si>
  <si>
    <t>5 years 12 months</t>
  </si>
  <si>
    <t>Expected volatility</t>
  </si>
  <si>
    <t>90.50%</t>
  </si>
  <si>
    <t>94.30%</t>
  </si>
  <si>
    <t>Loan Credit Agreement [Member]</t>
  </si>
  <si>
    <t>1.40%</t>
  </si>
  <si>
    <t>1.70%</t>
  </si>
  <si>
    <t>4 years 10 months 24 days</t>
  </si>
  <si>
    <t>5 years 8 months 12 days</t>
  </si>
  <si>
    <t>32.20%</t>
  </si>
  <si>
    <t>32.70%</t>
  </si>
  <si>
    <t>Stockholders' Equity (Details Narrative) - USD ($) $ in Thousands</t>
  </si>
  <si>
    <t>Reverse Stock Split</t>
  </si>
  <si>
    <t>On October 7, 2015, the Company executed a 1-for-100 reverse stock split of its common stock, followed by a 10-for-1 forward stock split of its common stock. The stock split was approved at SWK&amp;#146;s 2015 Annual Meeting of Stockholders held on May 20, 2015.</t>
  </si>
  <si>
    <t>Director Compensation for non-employee directors</t>
  </si>
  <si>
    <t>Share-based Goods and Nonemployee Services Transaction, Quantity of Securities Issued (in Shares)</t>
  </si>
  <si>
    <t>Common stock issued in lieu of cash payments to non - employee director</t>
  </si>
  <si>
    <t>Board compensation expense</t>
  </si>
  <si>
    <t>Stockholders' Equity (Details 2) - USD ($) $ in Thousands</t>
  </si>
  <si>
    <t>Changes in Carrying Amount of Non-Controlling Interest [Abstract]</t>
  </si>
  <si>
    <t>Add: Income attributable to non-controlling interests</t>
  </si>
  <si>
    <t>Less: Cash distribution to non-controlling interests</t>
  </si>
  <si>
    <t>Fair Value Measurements (Details) - USD ($) $ in Thousands</t>
  </si>
  <si>
    <t>Financial Assets:</t>
  </si>
  <si>
    <t>Available-for-sale securities</t>
  </si>
  <si>
    <t>Financial Liabilities:</t>
  </si>
  <si>
    <t>Tribute Warrant [Member] | Fair Value, Inputs, Level 3 [Member]</t>
  </si>
  <si>
    <t>Tribute Warrant [Member] | Marketable Securities [Member]</t>
  </si>
  <si>
    <t>Fair Value Measurements (Details 2) - USD ($) $ in Thousands</t>
  </si>
  <si>
    <t>Fair Value, Assets Measured on Recurring Basis, Unobservable Input Reconciliation [Line Items]</t>
  </si>
  <si>
    <t>Fair value - December 31</t>
  </si>
  <si>
    <t>Fair value - September 30</t>
  </si>
  <si>
    <t>Tribute Warrant [Member]</t>
  </si>
  <si>
    <t>Issuances</t>
  </si>
  <si>
    <t>Change in fair value</t>
  </si>
  <si>
    <t>Warrant Liability [Member]</t>
  </si>
  <si>
    <t>Fair Value Measurements (Details 3)</t>
  </si>
  <si>
    <t>Fair Value Measurements Details 3</t>
  </si>
  <si>
    <t>Fair Value Measurements (Details 4) - USD ($) $ in Thousands</t>
  </si>
  <si>
    <t>Impaired loans</t>
  </si>
  <si>
    <t>Fair Value, Inputs, Level 3 [Member]</t>
  </si>
  <si>
    <t>Impaired equity security</t>
  </si>
  <si>
    <t>Fair Value Measurements (Details 5) - USD ($) $ in Thousands</t>
  </si>
  <si>
    <t>Dec. 31, 2013</t>
  </si>
  <si>
    <t>Financial Assets</t>
  </si>
  <si>
    <t>Cash and cash equivalents at fair value</t>
  </si>
  <si>
    <t>Finance receivables at fair value</t>
  </si>
  <si>
    <t>Marketable investments at fair value</t>
  </si>
  <si>
    <t>Other Assets at fair value</t>
  </si>
  <si>
    <t>Financial Liabilities</t>
  </si>
  <si>
    <t>Gross liability at fair value</t>
  </si>
  <si>
    <t>Fair Value, Inputs, Level 1 [Member]</t>
  </si>
  <si>
    <t>Income Taxes (Details) - USD ($) $ in Thousands</t>
  </si>
  <si>
    <t>Deferred tax assets</t>
  </si>
  <si>
    <t>Credit carryforward</t>
  </si>
  <si>
    <t>Stock based compensation</t>
  </si>
  <si>
    <t>Net operating losses</t>
  </si>
  <si>
    <t>Gross deferred tax assets</t>
  </si>
  <si>
    <t>Valuation allowance</t>
  </si>
  <si>
    <t>Net deferred tax assets</t>
  </si>
  <si>
    <t>Income Taxes (Details Narrative) $ in Thousands</t>
  </si>
  <si>
    <t>Income Taxes Details Narrative</t>
  </si>
  <si>
    <t>Net operating loss carryforwards resulting from tax deductions upon the exercise of employee stock options</t>
  </si>
  <si>
    <t>Net operating loss carryforwards for federal income tax</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13110216</v>
      </c>
    </row>
    <row r="8" spans="1:3">
      <c s="4" r="A8" t="s">
        <v>12</v>
      </c>
      <c s="6" r="C8" t="n">
        <v>0</v>
      </c>
    </row>
    <row r="9" spans="1:3">
      <c s="4" r="A9" t="s">
        <v>13</v>
      </c>
      <c s="4" r="B9" t="s">
        <v>14</v>
      </c>
    </row>
    <row r="10" spans="1:3">
      <c s="4" r="A10" t="s">
        <v>15</v>
      </c>
      <c s="5" r="B10" t="n">
        <v>1089907</v>
      </c>
    </row>
    <row r="11" spans="1:3">
      <c s="4" r="A11" t="s">
        <v>16</v>
      </c>
      <c s="4" r="B11" t="s">
        <v>17</v>
      </c>
    </row>
    <row r="12" spans="1:3">
      <c s="4" r="A12" t="s">
        <v>18</v>
      </c>
      <c s="4" r="B12" t="s">
        <v>19</v>
      </c>
    </row>
    <row r="13" spans="1:3">
      <c s="4" r="A13" t="s">
        <v>20</v>
      </c>
      <c s="4" r="B13" t="s">
        <v>21</v>
      </c>
    </row>
    <row r="14" spans="1:3">
      <c s="4" r="A14" t="s">
        <v>22</v>
      </c>
      <c s="4" r="B14" t="s">
        <v>19</v>
      </c>
    </row>
    <row r="15" spans="1:3">
      <c s="4" r="A15" t="s">
        <v>23</v>
      </c>
      <c s="4" r="B15" t="s">
        <v>24</v>
      </c>
    </row>
    <row r="16" spans="1:3">
      <c s="4" r="A16" t="s">
        <v>25</v>
      </c>
      <c s="5" r="B16" t="n">
        <v>2015</v>
      </c>
    </row>
    <row r="17" spans="1:3">
      <c s="4" r="A17" t="s">
        <v>26</v>
      </c>
      <c s="7"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39</v>
      </c>
    </row>
    <row r="4" spans="1:2">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39</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r="1" spans="1:2">
      <c s="1" r="A1" t="s">
        <v>168</v>
      </c>
      <c s="2" r="B1" t="s">
        <v>1</v>
      </c>
    </row>
    <row r="2" spans="1:2">
      <c s="2" r="B2" t="s">
        <v>2</v>
      </c>
    </row>
    <row r="3" spans="1:2">
      <c s="3" r="A3" t="s">
        <v>169</v>
      </c>
    </row>
    <row r="4" spans="1:2">
      <c s="4" r="A4" t="s">
        <v>170</v>
      </c>
      <c s="4" r="B4" t="s">
        <v>171</v>
      </c>
    </row>
    <row r="5" spans="1:2">
      <c s="4" r="A5" t="s">
        <v>172</v>
      </c>
      <c s="4" r="B5" t="s">
        <v>173</v>
      </c>
    </row>
    <row r="6" spans="1:2">
      <c s="4" r="A6" t="s">
        <v>174</v>
      </c>
      <c s="4" r="B6" t="s">
        <v>175</v>
      </c>
    </row>
    <row r="7" spans="1:2">
      <c s="4" r="A7" t="s">
        <v>176</v>
      </c>
      <c s="4" r="B7" t="s">
        <v>177</v>
      </c>
    </row>
    <row r="8" spans="1:2">
      <c s="4" r="A8" t="s">
        <v>178</v>
      </c>
      <c s="4" r="B8" t="s">
        <v>179</v>
      </c>
    </row>
    <row r="9" spans="1:2">
      <c s="4" r="A9" t="s">
        <v>180</v>
      </c>
      <c s="4" r="B9"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2</v>
      </c>
      <c s="2" r="B1" t="s">
        <v>1</v>
      </c>
    </row>
    <row r="2" spans="1:2">
      <c s="2" r="B2" t="s">
        <v>2</v>
      </c>
    </row>
    <row r="3" spans="1:2">
      <c s="3" r="A3" t="s">
        <v>169</v>
      </c>
    </row>
    <row r="4" spans="1:2">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185</v>
      </c>
      <c s="2" r="B1" t="s">
        <v>1</v>
      </c>
    </row>
    <row r="2" spans="1:2">
      <c s="2" r="B2" t="s">
        <v>2</v>
      </c>
    </row>
    <row r="3" spans="1:2">
      <c s="3" r="A3" t="s">
        <v>186</v>
      </c>
    </row>
    <row r="4" spans="1:2">
      <c s="4" r="A4" t="s">
        <v>187</v>
      </c>
      <c s="4" r="B4" t="s">
        <v>188</v>
      </c>
    </row>
    <row r="5" spans="1:2">
      <c s="4" r="A5" t="s">
        <v>189</v>
      </c>
      <c s="4" r="B5" t="s">
        <v>190</v>
      </c>
    </row>
    <row r="6" spans="1:2">
      <c s="4" r="A6" t="s">
        <v>191</v>
      </c>
      <c s="4" r="B6"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8</v>
      </c>
      <c s="2" r="C1" t="s">
        <v>2</v>
      </c>
      <c s="2" r="D1" t="s">
        <v>29</v>
      </c>
    </row>
    <row r="2" spans="1:4">
      <c s="3" r="A2" t="s">
        <v>30</v>
      </c>
    </row>
    <row r="3" spans="1:4">
      <c s="4" r="A3" t="s">
        <v>31</v>
      </c>
      <c s="6" r="C3" t="n">
        <v>24770</v>
      </c>
      <c s="6" r="D3" t="n">
        <v>58728</v>
      </c>
    </row>
    <row r="4" spans="1:4">
      <c s="4" r="A4" t="s">
        <v>32</v>
      </c>
      <c s="5" r="C4" t="n">
        <v>1494</v>
      </c>
      <c s="5" r="D4" t="n">
        <v>1053</v>
      </c>
    </row>
    <row r="5" spans="1:4">
      <c s="4" r="A5" t="s">
        <v>33</v>
      </c>
      <c s="5" r="C5" t="n">
        <v>122915</v>
      </c>
      <c s="5" r="D5" t="n">
        <v>93347</v>
      </c>
    </row>
    <row r="6" spans="1:4">
      <c s="4" r="A6" t="s">
        <v>34</v>
      </c>
      <c s="5" r="C6" t="n">
        <v>2915</v>
      </c>
      <c s="5" r="D6" t="n">
        <v>4849</v>
      </c>
    </row>
    <row r="7" spans="1:4">
      <c s="4" r="A7" t="s">
        <v>35</v>
      </c>
      <c s="5" r="C7" t="n">
        <v>8239</v>
      </c>
      <c s="5" r="D7" t="n">
        <v>9044</v>
      </c>
    </row>
    <row r="8" spans="1:4">
      <c s="4" r="A8" t="s">
        <v>36</v>
      </c>
      <c s="5" r="C8" t="n">
        <v>21721</v>
      </c>
      <c s="5" r="D8" t="n">
        <v>20106</v>
      </c>
    </row>
    <row r="9" spans="1:4">
      <c s="4" r="A9" t="s">
        <v>37</v>
      </c>
      <c s="6" r="C9" t="n">
        <v>2113</v>
      </c>
      <c s="5" r="D9" t="n">
        <v>679</v>
      </c>
    </row>
    <row r="10" spans="1:4">
      <c s="4" r="A10" t="s">
        <v>38</v>
      </c>
      <c s="4" r="C10" t="s">
        <v>39</v>
      </c>
      <c s="5" r="D10" t="n">
        <v>381</v>
      </c>
    </row>
    <row r="11" spans="1:4">
      <c s="4" r="A11" t="s">
        <v>40</v>
      </c>
      <c s="6" r="C11" t="n">
        <v>118</v>
      </c>
      <c s="5" r="D11" t="n">
        <v>32</v>
      </c>
    </row>
    <row r="12" spans="1:4">
      <c s="4" r="A12" t="s">
        <v>41</v>
      </c>
      <c s="5" r="C12" t="n">
        <v>184285</v>
      </c>
      <c s="5" r="D12" t="n">
        <v>188219</v>
      </c>
    </row>
    <row r="13" spans="1:4">
      <c s="3" r="A13" t="s">
        <v>42</v>
      </c>
    </row>
    <row r="14" spans="1:4">
      <c s="4" r="A14" t="s">
        <v>43</v>
      </c>
      <c s="5" r="C14" t="n">
        <v>826</v>
      </c>
      <c s="5" r="D14" t="n">
        <v>864</v>
      </c>
    </row>
    <row r="15" spans="1:4">
      <c s="4" r="A15" t="s">
        <v>44</v>
      </c>
      <c s="5" r="C15" t="n">
        <v>467</v>
      </c>
      <c s="5" r="D15" t="n">
        <v>421</v>
      </c>
    </row>
    <row r="16" spans="1:4">
      <c s="4" r="A16" t="s">
        <v>45</v>
      </c>
      <c s="6" r="C16" t="n">
        <v>1293</v>
      </c>
      <c s="6" r="D16" t="n">
        <v>1285</v>
      </c>
    </row>
    <row r="17" spans="1:4">
      <c s="4" r="A17" t="s">
        <v>46</v>
      </c>
      <c s="4" r="D17" t="s">
        <v>39</v>
      </c>
    </row>
    <row r="18" spans="1:4">
      <c s="3" r="A18" t="s">
        <v>47</v>
      </c>
    </row>
    <row r="19" spans="1:4">
      <c s="4" r="A19" t="s">
        <v>48</v>
      </c>
      <c s="4" r="C19" t="s">
        <v>39</v>
      </c>
      <c s="4" r="D19" t="s">
        <v>39</v>
      </c>
    </row>
    <row r="20" spans="1:4">
      <c s="4" r="A20" t="s">
        <v>49</v>
      </c>
      <c s="4" r="B20" t="s">
        <v>50</v>
      </c>
      <c s="6" r="C20" t="n">
        <v>13</v>
      </c>
      <c s="6" r="D20" t="n">
        <v>13</v>
      </c>
    </row>
    <row r="21" spans="1:4">
      <c s="4" r="A21" t="s">
        <v>51</v>
      </c>
      <c s="4" r="B21" t="s">
        <v>50</v>
      </c>
      <c s="5" r="C21" t="n">
        <v>4432993</v>
      </c>
      <c s="5" r="D21" t="n">
        <v>4432482</v>
      </c>
    </row>
    <row r="22" spans="1:4">
      <c s="4" r="A22" t="s">
        <v>52</v>
      </c>
      <c s="5" r="C22" t="n">
        <v>-4254324</v>
      </c>
      <c s="6" r="D22" t="n">
        <v>-4250428</v>
      </c>
    </row>
    <row r="23" spans="1:4">
      <c s="4" r="A23" t="s">
        <v>53</v>
      </c>
      <c s="5" r="C23" t="n">
        <v>-124</v>
      </c>
      <c s="4" r="D23" t="s">
        <v>39</v>
      </c>
    </row>
    <row r="24" spans="1:4">
      <c s="4" r="A24" t="s">
        <v>54</v>
      </c>
      <c s="5" r="C24" t="n">
        <v>178558</v>
      </c>
      <c s="6" r="D24" t="n">
        <v>182067</v>
      </c>
    </row>
    <row r="25" spans="1:4">
      <c s="4" r="A25" t="s">
        <v>55</v>
      </c>
      <c s="5" r="C25" t="n">
        <v>4434</v>
      </c>
      <c s="5" r="D25" t="n">
        <v>4867</v>
      </c>
    </row>
    <row r="26" spans="1:4">
      <c s="4" r="A26" t="s">
        <v>56</v>
      </c>
      <c s="5" r="C26" t="n">
        <v>182992</v>
      </c>
      <c s="5" r="D26" t="n">
        <v>186934</v>
      </c>
    </row>
    <row r="27" spans="1:4">
      <c s="4" r="A27" t="s">
        <v>57</v>
      </c>
      <c s="6" r="C27" t="n">
        <v>184285</v>
      </c>
      <c s="6" r="D27" t="n">
        <v>188219</v>
      </c>
    </row>
    <row r="28" spans="1:4">
      <c r="A28" t="n"/>
    </row>
    <row r="29" spans="1:4">
      <c s="4" r="A29" t="s">
        <v>50</v>
      </c>
      <c s="4" r="B29" t="s">
        <v>58</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93</v>
      </c>
      <c s="2" r="B1" t="s">
        <v>1</v>
      </c>
    </row>
    <row r="2" spans="1:2">
      <c s="2" r="B2" t="s">
        <v>2</v>
      </c>
    </row>
    <row r="3" spans="1:2">
      <c s="3" r="A3" t="s">
        <v>147</v>
      </c>
    </row>
    <row r="4" spans="1:2">
      <c s="4" r="A4" t="s">
        <v>194</v>
      </c>
      <c s="4" r="B4" t="s">
        <v>195</v>
      </c>
    </row>
    <row r="5" spans="1:2">
      <c s="4" r="A5" t="s">
        <v>196</v>
      </c>
      <c s="4" r="B5" t="s">
        <v>197</v>
      </c>
    </row>
    <row r="6" spans="1:2">
      <c s="4" r="A6" t="s">
        <v>198</v>
      </c>
      <c s="4" r="B6"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6</v>
      </c>
      <c s="2" r="B1" t="s">
        <v>1</v>
      </c>
    </row>
    <row r="2" spans="1:2">
      <c s="2" r="B2" t="s">
        <v>2</v>
      </c>
    </row>
    <row r="3" spans="1:2">
      <c s="3" r="A3" t="s">
        <v>152</v>
      </c>
    </row>
    <row r="4" spans="1:2">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57</v>
      </c>
    </row>
    <row r="4" spans="1:2">
      <c s="4" r="A4" t="s">
        <v>214</v>
      </c>
      <c s="4" r="B4" t="s">
        <v>215</v>
      </c>
    </row>
    <row r="5" spans="1:2">
      <c s="4" r="A5" t="s">
        <v>216</v>
      </c>
      <c s="4" r="B5" t="s">
        <v>217</v>
      </c>
    </row>
    <row r="6" spans="1:2">
      <c s="4" r="A6" t="s">
        <v>207</v>
      </c>
      <c s="4" r="B6" t="s">
        <v>218</v>
      </c>
    </row>
    <row r="7" spans="1:2">
      <c s="4" r="A7" t="s">
        <v>219</v>
      </c>
      <c s="4" r="B7" t="s">
        <v>220</v>
      </c>
    </row>
    <row r="8" spans="1:2">
      <c s="4" r="A8" t="s">
        <v>221</v>
      </c>
      <c s="4" r="B8" t="s">
        <v>222</v>
      </c>
    </row>
    <row r="9" spans="1:2">
      <c s="4" r="A9" t="s">
        <v>223</v>
      </c>
      <c s="4" r="B9"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5</v>
      </c>
      <c s="2" r="B1" t="s">
        <v>1</v>
      </c>
    </row>
    <row r="2" spans="1:2">
      <c s="2" r="B2" t="s">
        <v>2</v>
      </c>
    </row>
    <row r="3" spans="1:2">
      <c s="3" r="A3" t="s">
        <v>161</v>
      </c>
    </row>
    <row r="4" spans="1:2">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28</v>
      </c>
      <c s="2" r="C1" t="s">
        <v>70</v>
      </c>
      <c s="2" r="E1" t="s">
        <v>1</v>
      </c>
    </row>
    <row r="2" spans="1:6">
      <c s="2" r="C2" t="s">
        <v>2</v>
      </c>
      <c s="2" r="D2" t="s">
        <v>71</v>
      </c>
      <c s="2" r="E2" t="s">
        <v>2</v>
      </c>
      <c s="2" r="F2" t="s">
        <v>71</v>
      </c>
    </row>
    <row r="3" spans="1:6">
      <c s="3" r="A3" t="s">
        <v>229</v>
      </c>
    </row>
    <row r="4" spans="1:6">
      <c s="4" r="A4" t="s">
        <v>230</v>
      </c>
      <c s="6" r="C4" t="n">
        <v>-5778</v>
      </c>
      <c s="6" r="D4" t="n">
        <v>432</v>
      </c>
      <c s="6" r="E4" t="n">
        <v>-3896</v>
      </c>
      <c s="6" r="F4" t="n">
        <v>3281</v>
      </c>
    </row>
    <row r="5" spans="1:6">
      <c s="3" r="A5" t="s">
        <v>231</v>
      </c>
    </row>
    <row r="6" spans="1:6">
      <c s="4" r="A6" t="s">
        <v>232</v>
      </c>
      <c s="4" r="B6" t="s">
        <v>50</v>
      </c>
      <c s="5" r="C6" t="n">
        <v>12991</v>
      </c>
      <c s="5" r="D6" t="n">
        <v>6729</v>
      </c>
      <c s="5" r="E6" t="n">
        <v>12986</v>
      </c>
      <c s="5" r="F6" t="n">
        <v>5018</v>
      </c>
    </row>
    <row r="7" spans="1:6">
      <c s="4" r="A7" t="s">
        <v>233</v>
      </c>
      <c s="4" r="C7" t="s">
        <v>39</v>
      </c>
      <c s="5" r="D7" t="n">
        <v>28</v>
      </c>
      <c s="4" r="E7" t="s">
        <v>39</v>
      </c>
      <c s="5" r="F7" t="n">
        <v>4</v>
      </c>
    </row>
    <row r="8" spans="1:6">
      <c s="4" r="A8" t="s">
        <v>234</v>
      </c>
      <c s="4" r="B8" t="s">
        <v>50</v>
      </c>
      <c s="5" r="C8" t="n">
        <v>12991</v>
      </c>
      <c s="5" r="D8" t="n">
        <v>6757</v>
      </c>
      <c s="5" r="E8" t="n">
        <v>12986</v>
      </c>
      <c s="5" r="F8" t="n">
        <v>5022</v>
      </c>
    </row>
    <row r="9" spans="1:6">
      <c s="4" r="A9" t="s">
        <v>235</v>
      </c>
      <c s="9" r="C9" t="n">
        <v>-0.44</v>
      </c>
      <c s="9" r="D9" t="n">
        <v>0.06</v>
      </c>
      <c s="4" r="E9" t="s">
        <v>92</v>
      </c>
      <c s="9" r="F9" t="n">
        <v>0.65</v>
      </c>
    </row>
    <row r="10" spans="1:6">
      <c s="4" r="A10" t="s">
        <v>236</v>
      </c>
      <c s="9" r="C10" t="n">
        <v>-0.44</v>
      </c>
      <c s="9" r="D10" t="n">
        <v>0.06</v>
      </c>
      <c s="9" r="E10" t="n">
        <v>-0.3</v>
      </c>
      <c s="9" r="F10" t="n">
        <v>0.65</v>
      </c>
    </row>
    <row r="11" spans="1:6">
      <c s="4" r="A11" t="s">
        <v>237</v>
      </c>
      <c s="5" r="C11" t="n">
        <v>464000</v>
      </c>
      <c s="5" r="D11" t="n">
        <v>590000</v>
      </c>
      <c s="5" r="E11" t="n">
        <v>464000</v>
      </c>
      <c s="5" r="F11" t="n">
        <v>420000</v>
      </c>
    </row>
    <row r="12" spans="1:6">
      <c r="A12" t="n"/>
    </row>
    <row r="13" spans="1:6">
      <c s="4" r="A13" t="s">
        <v>50</v>
      </c>
      <c s="4" r="B13" t="s">
        <v>95</v>
      </c>
    </row>
  </sheetData>
  <mergeCells count="5">
    <mergeCell ref="A1:B2"/>
    <mergeCell ref="C1:D1"/>
    <mergeCell ref="E1:F1"/>
    <mergeCell ref="A12:E12"/>
    <mergeCell ref="B13:E1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38</v>
      </c>
      <c s="2" r="B1" t="s">
        <v>2</v>
      </c>
      <c s="2" r="C1" t="s">
        <v>29</v>
      </c>
    </row>
    <row r="2" spans="1:3">
      <c s="3" r="A2" t="s">
        <v>239</v>
      </c>
    </row>
    <row r="3" spans="1:3">
      <c s="4" r="A3" t="s">
        <v>240</v>
      </c>
      <c s="6" r="B3" t="n">
        <v>122915</v>
      </c>
      <c s="6" r="C3" t="n">
        <v>93347</v>
      </c>
    </row>
    <row r="4" spans="1:3">
      <c s="4" r="A4" t="s">
        <v>241</v>
      </c>
      <c s="5" r="B4" t="n">
        <v>-10725</v>
      </c>
      <c s="4" r="C4" t="s">
        <v>39</v>
      </c>
    </row>
    <row r="5" spans="1:3">
      <c s="4" r="A5" t="s">
        <v>242</v>
      </c>
      <c s="5" r="B5" t="n">
        <v>122915</v>
      </c>
      <c s="6" r="C5" t="n">
        <v>93347</v>
      </c>
    </row>
    <row r="6" spans="1:3">
      <c s="4" r="A6" t="s">
        <v>243</v>
      </c>
    </row>
    <row r="7" spans="1:3">
      <c s="3" r="A7" t="s">
        <v>239</v>
      </c>
    </row>
    <row r="8" spans="1:3">
      <c s="4" r="A8" t="s">
        <v>240</v>
      </c>
      <c s="5" r="B8" t="n">
        <v>120899</v>
      </c>
      <c s="5" r="C8" t="n">
        <v>80450</v>
      </c>
    </row>
    <row r="9" spans="1:3">
      <c s="4" r="A9" t="s">
        <v>244</v>
      </c>
    </row>
    <row r="10" spans="1:3">
      <c s="3" r="A10" t="s">
        <v>239</v>
      </c>
    </row>
    <row r="11" spans="1:3">
      <c s="4" r="A11" t="s">
        <v>240</v>
      </c>
      <c s="6" r="B11" t="n">
        <v>12741</v>
      </c>
      <c s="6" r="C11" t="n">
        <v>128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21"/>
  </cols>
  <sheetData>
    <row r="1" spans="1:2">
      <c s="1" r="A1" t="s">
        <v>245</v>
      </c>
      <c s="2" r="B1" t="s">
        <v>1</v>
      </c>
    </row>
    <row r="2" spans="1:2">
      <c s="2" r="B2" t="s">
        <v>246</v>
      </c>
    </row>
    <row r="3" spans="1:2">
      <c s="4" r="A3" t="s">
        <v>243</v>
      </c>
    </row>
    <row r="4" spans="1:2">
      <c s="4" r="A4" t="s">
        <v>247</v>
      </c>
      <c s="4" r="B4" t="s">
        <v>39</v>
      </c>
    </row>
    <row r="5" spans="1:2">
      <c s="4" r="A5" t="s">
        <v>248</v>
      </c>
      <c s="6" r="B5" t="n">
        <v>10725</v>
      </c>
    </row>
    <row r="6" spans="1:2">
      <c s="4" r="A6" t="s">
        <v>249</v>
      </c>
      <c s="4" r="B6" t="s">
        <v>39</v>
      </c>
    </row>
    <row r="7" spans="1:2">
      <c s="4" r="A7" t="s">
        <v>250</v>
      </c>
      <c s="4" r="B7" t="s">
        <v>39</v>
      </c>
    </row>
    <row r="8" spans="1:2">
      <c s="4" r="A8" t="s">
        <v>251</v>
      </c>
      <c s="6" r="B8" t="n">
        <v>10725</v>
      </c>
    </row>
    <row r="9" spans="1:2">
      <c s="4" r="A9" t="s">
        <v>244</v>
      </c>
    </row>
    <row r="10" spans="1:2">
      <c s="4" r="A10" t="s">
        <v>247</v>
      </c>
      <c s="4" r="B10" t="s">
        <v>39</v>
      </c>
    </row>
    <row r="11" spans="1:2">
      <c s="4" r="A11" t="s">
        <v>248</v>
      </c>
      <c s="4" r="B11" t="s">
        <v>39</v>
      </c>
    </row>
    <row r="12" spans="1:2">
      <c s="4" r="A12" t="s">
        <v>249</v>
      </c>
      <c s="4" r="B12" t="s">
        <v>39</v>
      </c>
    </row>
    <row r="13" spans="1:2">
      <c s="4" r="A13" t="s">
        <v>250</v>
      </c>
      <c s="4" r="B13" t="s">
        <v>39</v>
      </c>
    </row>
    <row r="14" spans="1:2">
      <c s="4" r="A14" t="s">
        <v>251</v>
      </c>
      <c s="4" r="B14" t="s">
        <v>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52</v>
      </c>
      <c s="2" r="B1" t="s">
        <v>2</v>
      </c>
      <c s="2" r="C1" t="s">
        <v>29</v>
      </c>
    </row>
    <row r="2" spans="1:3">
      <c s="4" r="A2" t="s">
        <v>253</v>
      </c>
      <c s="6" r="B2" t="n">
        <v>38860</v>
      </c>
      <c s="6" r="C2" t="n">
        <v>5969</v>
      </c>
    </row>
    <row r="3" spans="1:3">
      <c s="4" r="A3" t="s">
        <v>254</v>
      </c>
      <c s="5" r="B3" t="n">
        <v>94780</v>
      </c>
      <c s="5" r="C3" t="n">
        <v>87378</v>
      </c>
    </row>
    <row r="4" spans="1:3">
      <c s="4" r="A4" t="s">
        <v>255</v>
      </c>
      <c s="5" r="B4" t="n">
        <v>122915</v>
      </c>
      <c s="5" r="C4" t="n">
        <v>93347</v>
      </c>
    </row>
    <row r="5" spans="1:3">
      <c s="4" r="A5" t="s">
        <v>243</v>
      </c>
    </row>
    <row r="6" spans="1:3">
      <c s="4" r="A6" t="s">
        <v>253</v>
      </c>
      <c s="5" r="B6" t="n">
        <v>38860</v>
      </c>
      <c s="5" r="C6" t="n">
        <v>5969</v>
      </c>
    </row>
    <row r="7" spans="1:3">
      <c s="4" r="A7" t="s">
        <v>254</v>
      </c>
      <c s="5" r="B7" t="n">
        <v>82039</v>
      </c>
      <c s="5" r="C7" t="n">
        <v>74481</v>
      </c>
    </row>
    <row r="8" spans="1:3">
      <c s="4" r="A8" t="s">
        <v>255</v>
      </c>
      <c s="6" r="B8" t="n">
        <v>120899</v>
      </c>
      <c s="6" r="C8" t="n">
        <v>80450</v>
      </c>
    </row>
    <row r="9" spans="1:3">
      <c s="4" r="A9" t="s">
        <v>244</v>
      </c>
    </row>
    <row r="10" spans="1:3">
      <c s="4" r="A10" t="s">
        <v>253</v>
      </c>
      <c s="4" r="B10" t="s">
        <v>39</v>
      </c>
      <c s="4" r="C10" t="s">
        <v>39</v>
      </c>
    </row>
    <row r="11" spans="1:3">
      <c s="4" r="A11" t="s">
        <v>254</v>
      </c>
      <c s="6" r="B11" t="n">
        <v>12741</v>
      </c>
      <c s="6" r="C11" t="n">
        <v>12897</v>
      </c>
    </row>
    <row r="12" spans="1:3">
      <c s="4" r="A12" t="s">
        <v>255</v>
      </c>
      <c s="6" r="B12" t="n">
        <v>12741</v>
      </c>
      <c s="6" r="C12" t="n">
        <v>128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9</v>
      </c>
      <c s="2" r="B1" t="s">
        <v>2</v>
      </c>
      <c s="2" r="C1" t="s">
        <v>29</v>
      </c>
    </row>
    <row r="2" spans="1:3">
      <c s="3" r="A2" t="s">
        <v>60</v>
      </c>
    </row>
    <row r="3" spans="1:3">
      <c s="4" r="A3" t="s">
        <v>61</v>
      </c>
      <c s="8" r="B3" t="n">
        <v>0.001</v>
      </c>
      <c s="8" r="C3" t="n">
        <v>0.001</v>
      </c>
    </row>
    <row r="4" spans="1:3">
      <c s="4" r="A4" t="s">
        <v>62</v>
      </c>
      <c s="5" r="B4" t="n">
        <v>5000000</v>
      </c>
      <c s="5" r="C4" t="n">
        <v>5000000</v>
      </c>
    </row>
    <row r="5" spans="1:3">
      <c s="4" r="A5" t="s">
        <v>63</v>
      </c>
      <c s="5" r="B5" t="n">
        <v>0</v>
      </c>
      <c s="5" r="C5" t="n">
        <v>0</v>
      </c>
    </row>
    <row r="6" spans="1:3">
      <c s="4" r="A6" t="s">
        <v>64</v>
      </c>
      <c s="5" r="B6" t="n">
        <v>0</v>
      </c>
      <c s="5" r="C6" t="n">
        <v>0</v>
      </c>
    </row>
    <row r="7" spans="1:3">
      <c s="4" r="A7" t="s">
        <v>65</v>
      </c>
      <c s="8" r="B7" t="n">
        <v>0.001</v>
      </c>
      <c s="8" r="C7" t="n">
        <v>0.001</v>
      </c>
    </row>
    <row r="8" spans="1:3">
      <c s="4" r="A8" t="s">
        <v>66</v>
      </c>
      <c s="5" r="B8" t="n">
        <v>250000000</v>
      </c>
      <c s="5" r="C8" t="n">
        <v>250000000</v>
      </c>
    </row>
    <row r="9" spans="1:3">
      <c s="4" r="A9" t="s">
        <v>67</v>
      </c>
      <c s="5" r="B9" t="n">
        <v>13110269</v>
      </c>
      <c s="5" r="C9" t="n">
        <v>13110269</v>
      </c>
    </row>
    <row r="10" spans="1:3">
      <c s="4" r="A10" t="s">
        <v>68</v>
      </c>
      <c s="5" r="B10" t="n">
        <v>13090932</v>
      </c>
      <c s="5" r="C10" t="n">
        <v>13090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56</v>
      </c>
      <c s="2" r="B1" t="s">
        <v>2</v>
      </c>
      <c s="2" r="C1" t="s">
        <v>29</v>
      </c>
    </row>
    <row r="2" spans="1:3">
      <c s="3" r="A2" t="s">
        <v>186</v>
      </c>
    </row>
    <row r="3" spans="1:3">
      <c s="4" r="A3" t="s">
        <v>257</v>
      </c>
      <c s="6" r="B3" t="n">
        <v>28135</v>
      </c>
      <c s="6" r="C3" t="n">
        <v>59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58</v>
      </c>
      <c s="2" r="B1" t="s">
        <v>2</v>
      </c>
      <c s="2" r="C1" t="s">
        <v>29</v>
      </c>
    </row>
    <row r="2" spans="1:3">
      <c s="3" r="A2" t="s">
        <v>259</v>
      </c>
    </row>
    <row r="3" spans="1:3">
      <c s="4" r="A3" t="s">
        <v>260</v>
      </c>
      <c s="6" r="B3" t="n">
        <v>2915</v>
      </c>
      <c s="6" r="C3" t="n">
        <v>3119</v>
      </c>
    </row>
    <row r="4" spans="1:3">
      <c s="4" r="A4" t="s">
        <v>261</v>
      </c>
      <c s="4" r="B4" t="s">
        <v>39</v>
      </c>
      <c s="5" r="C4" t="n">
        <v>1730</v>
      </c>
    </row>
    <row r="5" spans="1:3">
      <c s="4" r="A5" t="s">
        <v>34</v>
      </c>
      <c s="6" r="B5" t="n">
        <v>2915</v>
      </c>
      <c s="6" r="C5" t="n">
        <v>48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262</v>
      </c>
      <c s="2" r="B1" t="s">
        <v>1</v>
      </c>
    </row>
    <row r="2" spans="1:3">
      <c s="2" r="B2" t="s">
        <v>2</v>
      </c>
      <c s="2" r="C2" t="s">
        <v>29</v>
      </c>
    </row>
    <row r="3" spans="1:3">
      <c s="3" r="A3" t="s">
        <v>263</v>
      </c>
    </row>
    <row r="4" spans="1:3">
      <c s="4" r="A4" t="s">
        <v>264</v>
      </c>
      <c s="6" r="B4" t="n">
        <v>3039</v>
      </c>
      <c s="6" r="C4" t="n">
        <v>3119</v>
      </c>
    </row>
    <row r="5" spans="1:3">
      <c s="4" r="A5" t="s">
        <v>265</v>
      </c>
      <c s="4" r="B5" t="s">
        <v>39</v>
      </c>
    </row>
    <row r="6" spans="1:3">
      <c s="4" r="A6" t="s">
        <v>266</v>
      </c>
      <c s="6" r="B6" t="n">
        <v>-124</v>
      </c>
    </row>
    <row r="7" spans="1:3">
      <c s="4" r="A7" t="s">
        <v>267</v>
      </c>
      <c s="6" r="B7" t="n">
        <v>2915</v>
      </c>
      <c s="6" r="C7" t="n">
        <v>31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s="1" r="A1" t="s">
        <v>268</v>
      </c>
      <c s="2" r="B1" t="s">
        <v>1</v>
      </c>
    </row>
    <row r="2" spans="1:2">
      <c s="2" r="B2" t="s">
        <v>246</v>
      </c>
    </row>
    <row r="3" spans="1:2">
      <c s="3" r="A3" t="s">
        <v>269</v>
      </c>
    </row>
    <row r="4" spans="1:2">
      <c s="4" r="A4" t="s">
        <v>270</v>
      </c>
      <c s="6" r="B4" t="n">
        <v>2915</v>
      </c>
    </row>
    <row r="5" spans="1:2">
      <c s="4" r="A5" t="s">
        <v>271</v>
      </c>
      <c s="6" r="B5" t="n">
        <v>-124</v>
      </c>
    </row>
    <row r="6" spans="1:2">
      <c s="4" r="A6" t="s">
        <v>272</v>
      </c>
      <c s="4" r="B6" t="s">
        <v>39</v>
      </c>
    </row>
    <row r="7" spans="1:2">
      <c s="4" r="A7" t="s">
        <v>273</v>
      </c>
      <c s="4" r="B7" t="s">
        <v>39</v>
      </c>
    </row>
    <row r="8" spans="1:2">
      <c s="4" r="A8" t="s">
        <v>274</v>
      </c>
      <c s="6" r="B8" t="n">
        <v>2915</v>
      </c>
    </row>
    <row r="9" spans="1:2">
      <c s="4" r="A9" t="s">
        <v>275</v>
      </c>
      <c s="6" r="B9" t="n">
        <v>-1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276</v>
      </c>
      <c s="2" r="B1" t="s">
        <v>277</v>
      </c>
      <c s="2" r="C1" t="s">
        <v>70</v>
      </c>
      <c s="2" r="E1" t="s">
        <v>1</v>
      </c>
    </row>
    <row r="2" spans="1:7">
      <c s="2" r="B2" t="s">
        <v>278</v>
      </c>
      <c s="2" r="C2" t="s">
        <v>2</v>
      </c>
      <c s="2" r="D2" t="s">
        <v>71</v>
      </c>
      <c s="2" r="E2" t="s">
        <v>2</v>
      </c>
      <c s="2" r="F2" t="s">
        <v>71</v>
      </c>
      <c s="2" r="G2" t="s">
        <v>279</v>
      </c>
    </row>
    <row r="3" spans="1:7">
      <c s="3" r="A3" t="s">
        <v>280</v>
      </c>
    </row>
    <row r="4" spans="1:7">
      <c s="4" r="A4" t="s">
        <v>281</v>
      </c>
      <c s="4" r="G4" t="s">
        <v>282</v>
      </c>
    </row>
    <row r="5" spans="1:7">
      <c s="4" r="A5" t="s">
        <v>283</v>
      </c>
      <c s="6" r="C5" t="n">
        <v>1621</v>
      </c>
      <c s="6" r="D5" t="n">
        <v>1769</v>
      </c>
      <c s="6" r="E5" t="n">
        <v>4511</v>
      </c>
      <c s="6" r="F5" t="n">
        <v>4465</v>
      </c>
    </row>
    <row r="6" spans="1:7">
      <c s="4" r="A6" t="s">
        <v>104</v>
      </c>
      <c s="6" r="C6" t="n">
        <v>822</v>
      </c>
      <c s="6" r="D6" t="n">
        <v>944</v>
      </c>
      <c s="5" r="E6" t="n">
        <v>2311</v>
      </c>
      <c s="5" r="F6" t="n">
        <v>2378</v>
      </c>
    </row>
    <row r="7" spans="1:7">
      <c s="4" r="A7" t="s">
        <v>284</v>
      </c>
      <c s="5" r="E7" t="n">
        <v>5316</v>
      </c>
      <c s="5" r="F7" t="n">
        <v>5543</v>
      </c>
    </row>
    <row r="8" spans="1:7">
      <c s="4" r="A8" t="s">
        <v>285</v>
      </c>
      <c s="6" r="E8" t="n">
        <v>2744</v>
      </c>
      <c s="6" r="F8" t="n">
        <v>2958</v>
      </c>
    </row>
    <row r="9" spans="1:7">
      <c s="4" r="A9" t="s">
        <v>286</v>
      </c>
    </row>
    <row r="10" spans="1:7">
      <c s="3" r="A10" t="s">
        <v>280</v>
      </c>
    </row>
    <row r="11" spans="1:7">
      <c s="4" r="A11" t="s">
        <v>281</v>
      </c>
      <c s="4" r="C11" t="s">
        <v>287</v>
      </c>
      <c s="4" r="E11" t="s">
        <v>287</v>
      </c>
    </row>
    <row r="12" spans="1:7">
      <c s="4" r="A12" t="s">
        <v>288</v>
      </c>
    </row>
    <row r="13" spans="1:7">
      <c s="3" r="A13" t="s">
        <v>280</v>
      </c>
    </row>
    <row r="14" spans="1:7">
      <c s="4" r="A14" t="s">
        <v>289</v>
      </c>
      <c s="6" r="B14" t="n">
        <v>7000</v>
      </c>
    </row>
    <row r="15" spans="1:7">
      <c s="4" r="A15" t="s">
        <v>290</v>
      </c>
    </row>
    <row r="16" spans="1:7">
      <c s="3" r="A16" t="s">
        <v>280</v>
      </c>
    </row>
    <row r="17" spans="1:7">
      <c s="4" r="A17" t="s">
        <v>291</v>
      </c>
      <c s="5" r="B17" t="n">
        <v>13000</v>
      </c>
    </row>
    <row r="18" spans="1:7">
      <c s="4" r="A18" t="s">
        <v>292</v>
      </c>
      <c s="4" r="C18" t="s">
        <v>293</v>
      </c>
      <c s="4" r="E18" t="s">
        <v>293</v>
      </c>
    </row>
    <row r="19" spans="1:7">
      <c s="4" r="A19" t="s">
        <v>294</v>
      </c>
    </row>
    <row r="20" spans="1:7">
      <c s="3" r="A20" t="s">
        <v>280</v>
      </c>
    </row>
    <row r="21" spans="1:7">
      <c s="4" r="A21" t="s">
        <v>289</v>
      </c>
      <c s="5" r="B21" t="n">
        <v>13000</v>
      </c>
    </row>
    <row r="22" spans="1:7">
      <c s="4" r="A22" t="s">
        <v>295</v>
      </c>
    </row>
    <row r="23" spans="1:7">
      <c s="3" r="A23" t="s">
        <v>280</v>
      </c>
    </row>
    <row r="24" spans="1:7">
      <c s="4" r="A24" t="s">
        <v>289</v>
      </c>
      <c s="6" r="B24" t="n">
        <v>6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96</v>
      </c>
      <c s="2" r="B1" t="s">
        <v>70</v>
      </c>
      <c s="2" r="D1" t="s">
        <v>1</v>
      </c>
    </row>
    <row r="2" spans="1:5">
      <c s="2" r="B2" t="s">
        <v>2</v>
      </c>
      <c s="2" r="C2" t="s">
        <v>71</v>
      </c>
      <c s="2" r="D2" t="s">
        <v>2</v>
      </c>
      <c s="2" r="E2" t="s">
        <v>71</v>
      </c>
    </row>
    <row r="3" spans="1:5">
      <c s="3" r="A3" t="s">
        <v>297</v>
      </c>
    </row>
    <row r="4" spans="1:5">
      <c s="4" r="A4" t="s">
        <v>247</v>
      </c>
      <c s="6" r="D4" t="n">
        <v>9044</v>
      </c>
    </row>
    <row r="5" spans="1:5">
      <c s="4" r="A5" t="s">
        <v>298</v>
      </c>
      <c s="6" r="B5" t="n">
        <v>1621</v>
      </c>
      <c s="6" r="C5" t="n">
        <v>1769</v>
      </c>
      <c s="5" r="D5" t="n">
        <v>4511</v>
      </c>
      <c s="6" r="E5" t="n">
        <v>4465</v>
      </c>
    </row>
    <row r="6" spans="1:5">
      <c s="4" r="A6" t="s">
        <v>299</v>
      </c>
      <c s="5" r="D6" t="n">
        <v>-5316</v>
      </c>
      <c s="6" r="E6" t="n">
        <v>-5543</v>
      </c>
    </row>
    <row r="7" spans="1:5">
      <c s="4" r="A7" t="s">
        <v>251</v>
      </c>
      <c s="6" r="B7" t="n">
        <v>8239</v>
      </c>
      <c s="6" r="D7" t="n">
        <v>82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300</v>
      </c>
      <c s="2" r="B1" t="s">
        <v>70</v>
      </c>
      <c s="2" r="D1" t="s">
        <v>1</v>
      </c>
    </row>
    <row r="2" spans="1:6">
      <c s="2" r="B2" t="s">
        <v>2</v>
      </c>
      <c s="2" r="C2" t="s">
        <v>71</v>
      </c>
      <c s="2" r="D2" t="s">
        <v>2</v>
      </c>
      <c s="2" r="E2" t="s">
        <v>71</v>
      </c>
      <c s="2" r="F2" t="s">
        <v>29</v>
      </c>
    </row>
    <row r="3" spans="1:6">
      <c s="3" r="A3" t="s">
        <v>301</v>
      </c>
    </row>
    <row r="4" spans="1:6">
      <c s="4" r="A4" t="s">
        <v>302</v>
      </c>
      <c s="6" r="B4" t="n">
        <v>11800</v>
      </c>
      <c s="6" r="D4" t="n">
        <v>11800</v>
      </c>
      <c s="6" r="F4" t="n">
        <v>11600</v>
      </c>
    </row>
    <row r="5" spans="1:6">
      <c s="4" r="A5" t="s">
        <v>303</v>
      </c>
      <c s="5" r="B5" t="n">
        <v>2700</v>
      </c>
      <c s="5" r="D5" t="n">
        <v>2700</v>
      </c>
      <c s="5" r="F5" t="n">
        <v>1500</v>
      </c>
    </row>
    <row r="6" spans="1:6">
      <c s="4" r="A6" t="s">
        <v>304</v>
      </c>
      <c s="5" r="B6" t="n">
        <v>9100</v>
      </c>
      <c s="5" r="D6" t="n">
        <v>9100</v>
      </c>
      <c s="6" r="F6" t="n">
        <v>10100</v>
      </c>
    </row>
    <row r="7" spans="1:6">
      <c s="4" r="A7" t="s">
        <v>305</v>
      </c>
      <c s="5" r="B7" t="n">
        <v>2700</v>
      </c>
      <c s="6" r="C7" t="n">
        <v>2800</v>
      </c>
      <c s="5" r="D7" t="n">
        <v>7500</v>
      </c>
      <c s="6" r="E7" t="n">
        <v>8100</v>
      </c>
    </row>
    <row r="8" spans="1:6">
      <c s="4" r="A8" t="s">
        <v>306</v>
      </c>
      <c s="5" r="B8" t="n">
        <v>400</v>
      </c>
      <c s="5" r="C8" t="n">
        <v>700</v>
      </c>
      <c s="5" r="D8" t="n">
        <v>1100</v>
      </c>
      <c s="5" r="E8" t="n">
        <v>2800</v>
      </c>
    </row>
    <row r="9" spans="1:6">
      <c s="4" r="A9" t="s">
        <v>307</v>
      </c>
      <c s="6" r="B9" t="n">
        <v>2300</v>
      </c>
      <c s="6" r="C9" t="n">
        <v>2100</v>
      </c>
      <c s="6" r="D9" t="n">
        <v>6400</v>
      </c>
      <c s="6" r="E9" t="n">
        <v>5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8</v>
      </c>
      <c s="2" r="B1" t="s">
        <v>70</v>
      </c>
      <c s="2" r="D1" t="s">
        <v>1</v>
      </c>
    </row>
    <row r="2" spans="1:6">
      <c s="2" r="B2" t="s">
        <v>2</v>
      </c>
      <c s="2" r="C2" t="s">
        <v>71</v>
      </c>
      <c s="2" r="D2" t="s">
        <v>2</v>
      </c>
      <c s="2" r="E2" t="s">
        <v>71</v>
      </c>
      <c s="2" r="F2" t="s">
        <v>29</v>
      </c>
    </row>
    <row r="3" spans="1:6">
      <c s="3" r="A3" t="s">
        <v>309</v>
      </c>
    </row>
    <row r="4" spans="1:6">
      <c s="4" r="A4" t="s">
        <v>310</v>
      </c>
      <c s="6" r="B4" t="n">
        <v>467</v>
      </c>
      <c s="6" r="D4" t="n">
        <v>467</v>
      </c>
      <c s="6" r="F4" t="n">
        <v>421</v>
      </c>
    </row>
    <row r="5" spans="1:6">
      <c s="4" r="A5" t="s">
        <v>311</v>
      </c>
      <c s="6" r="B5" t="n">
        <v>45</v>
      </c>
      <c s="6" r="C5" t="n">
        <v>219</v>
      </c>
      <c s="5" r="D5" t="n">
        <v>149</v>
      </c>
      <c s="6" r="E5" t="n">
        <v>244</v>
      </c>
    </row>
    <row r="6" spans="1:6">
      <c s="4" r="A6" t="s">
        <v>81</v>
      </c>
      <c s="4" r="B6" t="s">
        <v>39</v>
      </c>
      <c s="5" r="C6" t="n">
        <v>141</v>
      </c>
      <c s="6" r="D6" t="n">
        <v>381</v>
      </c>
      <c s="5" r="E6" t="n">
        <v>553</v>
      </c>
    </row>
    <row r="7" spans="1:6">
      <c s="4" r="A7" t="s">
        <v>115</v>
      </c>
      <c s="6" r="C7" t="n">
        <v>36</v>
      </c>
      <c s="6" r="E7" t="n">
        <v>107</v>
      </c>
    </row>
    <row r="8" spans="1:6">
      <c s="4" r="A8" t="s">
        <v>312</v>
      </c>
    </row>
    <row r="9" spans="1:6">
      <c s="3" r="A9" t="s">
        <v>309</v>
      </c>
    </row>
    <row r="10" spans="1:6">
      <c s="4" r="A10" t="s">
        <v>313</v>
      </c>
      <c s="5" r="B10" t="n">
        <v>1000000</v>
      </c>
      <c s="5" r="D10" t="n">
        <v>1000000</v>
      </c>
    </row>
    <row r="11" spans="1:6">
      <c s="4" r="A11" t="s">
        <v>314</v>
      </c>
      <c s="10" r="B11" t="n">
        <v>1.3875</v>
      </c>
      <c s="10" r="D11" t="n">
        <v>1.38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315</v>
      </c>
      <c s="2" r="B1" t="s">
        <v>1</v>
      </c>
      <c s="2" r="C1" t="s">
        <v>316</v>
      </c>
    </row>
    <row r="2" spans="1:3">
      <c s="2" r="B2" t="s">
        <v>2</v>
      </c>
      <c s="2" r="C2" t="s">
        <v>29</v>
      </c>
    </row>
    <row r="3" spans="1:3">
      <c s="3" r="A3" t="s">
        <v>317</v>
      </c>
    </row>
    <row r="4" spans="1:3">
      <c s="4" r="A4" t="s">
        <v>318</v>
      </c>
      <c s="4" r="B4" t="s">
        <v>319</v>
      </c>
      <c s="4" r="C4" t="s">
        <v>319</v>
      </c>
    </row>
    <row r="5" spans="1:3">
      <c s="4" r="A5" t="s">
        <v>320</v>
      </c>
      <c s="4" r="B5" t="s">
        <v>321</v>
      </c>
      <c s="4" r="C5" t="s">
        <v>322</v>
      </c>
    </row>
    <row r="6" spans="1:3">
      <c s="4" r="A6" t="s">
        <v>323</v>
      </c>
      <c s="4" r="B6" t="s">
        <v>324</v>
      </c>
      <c s="4" r="C6" t="s">
        <v>325</v>
      </c>
    </row>
    <row r="7" spans="1:3">
      <c s="4" r="A7" t="s">
        <v>326</v>
      </c>
      <c s="4" r="B7" t="s">
        <v>327</v>
      </c>
      <c s="4" r="C7" t="s">
        <v>328</v>
      </c>
    </row>
    <row r="8" spans="1:3">
      <c s="4" r="A8" t="s">
        <v>329</v>
      </c>
    </row>
    <row r="9" spans="1:3">
      <c s="3" r="A9" t="s">
        <v>317</v>
      </c>
    </row>
    <row r="10" spans="1:3">
      <c s="4" r="A10" t="s">
        <v>318</v>
      </c>
      <c s="4" r="B10" t="s">
        <v>319</v>
      </c>
      <c s="4" r="C10" t="s">
        <v>319</v>
      </c>
    </row>
    <row r="11" spans="1:3">
      <c s="4" r="A11" t="s">
        <v>320</v>
      </c>
      <c s="4" r="B11" t="s">
        <v>330</v>
      </c>
      <c s="4" r="C11" t="s">
        <v>331</v>
      </c>
    </row>
    <row r="12" spans="1:3">
      <c s="4" r="A12" t="s">
        <v>323</v>
      </c>
      <c s="4" r="B12" t="s">
        <v>332</v>
      </c>
      <c s="4" r="C12" t="s">
        <v>333</v>
      </c>
    </row>
    <row r="13" spans="1:3">
      <c s="4" r="A13" t="s">
        <v>326</v>
      </c>
      <c s="4" r="B13" t="s">
        <v>334</v>
      </c>
      <c s="4" r="C1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336</v>
      </c>
      <c s="2" r="B1" t="s">
        <v>70</v>
      </c>
      <c s="2" r="C1" t="s">
        <v>1</v>
      </c>
    </row>
    <row r="2" spans="1:3">
      <c s="2" r="B2" t="s">
        <v>2</v>
      </c>
      <c s="2" r="C2" t="s">
        <v>2</v>
      </c>
    </row>
    <row r="3" spans="1:3">
      <c s="3" r="A3" t="s">
        <v>210</v>
      </c>
    </row>
    <row r="4" spans="1:3">
      <c s="4" r="A4" t="s">
        <v>337</v>
      </c>
      <c s="4" r="C4" t="s">
        <v>338</v>
      </c>
    </row>
    <row r="5" spans="1:3">
      <c s="4" r="A5" t="s">
        <v>339</v>
      </c>
      <c s="5" r="C5" t="n">
        <v>3366</v>
      </c>
    </row>
    <row r="6" spans="1:3">
      <c s="4" r="A6" t="s">
        <v>340</v>
      </c>
      <c s="5" r="C6" t="n">
        <v>3000</v>
      </c>
    </row>
    <row r="7" spans="1:3">
      <c s="4" r="A7" t="s">
        <v>341</v>
      </c>
      <c s="5" r="C7" t="n">
        <v>9971</v>
      </c>
    </row>
    <row r="8" spans="1:3">
      <c s="4" r="A8" t="s">
        <v>342</v>
      </c>
      <c s="6" r="B8" t="n">
        <v>148</v>
      </c>
      <c s="6" r="C8" t="n">
        <v>4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s="1" r="A1" t="s">
        <v>69</v>
      </c>
      <c s="2" r="C1" t="s">
        <v>70</v>
      </c>
      <c s="2" r="E1" t="s">
        <v>1</v>
      </c>
    </row>
    <row r="2" spans="1:6">
      <c s="2" r="C2" t="s">
        <v>2</v>
      </c>
      <c s="2" r="D2" t="s">
        <v>71</v>
      </c>
      <c s="2" r="E2" t="s">
        <v>2</v>
      </c>
      <c s="2" r="F2" t="s">
        <v>71</v>
      </c>
    </row>
    <row r="3" spans="1:6">
      <c s="3" r="A3" t="s">
        <v>72</v>
      </c>
    </row>
    <row r="4" spans="1:6">
      <c s="4" r="A4" t="s">
        <v>73</v>
      </c>
      <c s="6" r="C4" t="n">
        <v>3987</v>
      </c>
      <c s="6" r="D4" t="n">
        <v>1850</v>
      </c>
      <c s="6" r="E4" t="n">
        <v>12098</v>
      </c>
      <c s="6" r="F4" t="n">
        <v>5866</v>
      </c>
    </row>
    <row r="5" spans="1:6">
      <c s="4" r="A5" t="s">
        <v>74</v>
      </c>
      <c s="5" r="C5" t="n">
        <v>88</v>
      </c>
      <c s="5" r="D5" t="n">
        <v>91</v>
      </c>
      <c s="5" r="E5" t="n">
        <v>265</v>
      </c>
      <c s="5" r="F5" t="n">
        <v>269</v>
      </c>
    </row>
    <row r="6" spans="1:6">
      <c s="4" r="A6" t="s">
        <v>75</v>
      </c>
      <c s="5" r="C6" t="n">
        <v>1621</v>
      </c>
      <c s="5" r="D6" t="n">
        <v>1769</v>
      </c>
      <c s="5" r="E6" t="n">
        <v>4511</v>
      </c>
      <c s="5" r="F6" t="n">
        <v>4465</v>
      </c>
    </row>
    <row r="7" spans="1:6">
      <c s="4" r="A7" t="s">
        <v>76</v>
      </c>
      <c s="5" r="C7" t="n">
        <v>11</v>
      </c>
      <c s="5" r="D7" t="n">
        <v>8</v>
      </c>
      <c s="5" r="E7" t="n">
        <v>35</v>
      </c>
      <c s="5" r="F7" t="n">
        <v>149</v>
      </c>
    </row>
    <row r="8" spans="1:6">
      <c s="4" r="A8" t="s">
        <v>77</v>
      </c>
      <c s="5" r="C8" t="n">
        <v>5707</v>
      </c>
      <c s="6" r="D8" t="n">
        <v>3718</v>
      </c>
      <c s="5" r="E8" t="n">
        <v>16909</v>
      </c>
      <c s="6" r="F8" t="n">
        <v>10749</v>
      </c>
    </row>
    <row r="9" spans="1:6">
      <c s="3" r="A9" t="s">
        <v>78</v>
      </c>
    </row>
    <row r="10" spans="1:6">
      <c s="4" r="A10" t="s">
        <v>79</v>
      </c>
      <c s="5" r="C10" t="n">
        <v>8131</v>
      </c>
      <c s="4" r="D10" t="s">
        <v>39</v>
      </c>
      <c s="5" r="E10" t="n">
        <v>10725</v>
      </c>
      <c s="4" r="F10" t="s">
        <v>39</v>
      </c>
    </row>
    <row r="11" spans="1:6">
      <c s="4" r="A11" t="s">
        <v>80</v>
      </c>
      <c s="6" r="C11" t="n">
        <v>3230</v>
      </c>
      <c s="4" r="D11" t="s">
        <v>39</v>
      </c>
      <c s="5" r="E11" t="n">
        <v>3230</v>
      </c>
      <c s="4" r="F11" t="s">
        <v>39</v>
      </c>
    </row>
    <row r="12" spans="1:6">
      <c s="4" r="A12" t="s">
        <v>81</v>
      </c>
      <c s="4" r="C12" t="s">
        <v>39</v>
      </c>
      <c s="6" r="D12" t="n">
        <v>141</v>
      </c>
      <c s="5" r="E12" t="n">
        <v>381</v>
      </c>
      <c s="6" r="F12" t="n">
        <v>553</v>
      </c>
    </row>
    <row r="13" spans="1:6">
      <c s="4" r="A13" t="s">
        <v>82</v>
      </c>
      <c s="6" r="C13" t="n">
        <v>460</v>
      </c>
      <c s="5" r="D13" t="n">
        <v>1131</v>
      </c>
      <c s="5" r="E13" t="n">
        <v>2622</v>
      </c>
      <c s="5" r="F13" t="n">
        <v>2542</v>
      </c>
    </row>
    <row r="14" spans="1:6">
      <c s="4" r="A14" t="s">
        <v>83</v>
      </c>
      <c s="5" r="C14" t="n">
        <v>11821</v>
      </c>
      <c s="5" r="D14" t="n">
        <v>1272</v>
      </c>
      <c s="5" r="E14" t="n">
        <v>16958</v>
      </c>
      <c s="5" r="F14" t="n">
        <v>3095</v>
      </c>
    </row>
    <row r="15" spans="1:6">
      <c s="3" r="A15" t="s">
        <v>84</v>
      </c>
    </row>
    <row r="16" spans="1:6">
      <c s="4" r="A16" t="s">
        <v>85</v>
      </c>
      <c s="5" r="C16" t="n">
        <v>-1963</v>
      </c>
      <c s="5" r="D16" t="n">
        <v>-570</v>
      </c>
      <c s="5" r="E16" t="n">
        <v>-3151</v>
      </c>
      <c s="5" r="F16" t="n">
        <v>-197</v>
      </c>
    </row>
    <row r="17" spans="1:6">
      <c s="4" r="A17" t="s">
        <v>86</v>
      </c>
      <c s="5" r="C17" t="n">
        <v>-8077</v>
      </c>
      <c s="5" r="D17" t="n">
        <v>1876</v>
      </c>
      <c s="5" r="E17" t="n">
        <v>-3200</v>
      </c>
      <c s="5" r="F17" t="n">
        <v>7457</v>
      </c>
    </row>
    <row r="18" spans="1:6">
      <c s="4" r="A18" t="s">
        <v>87</v>
      </c>
      <c s="5" r="C18" t="n">
        <v>-3121</v>
      </c>
      <c s="5" r="D18" t="n">
        <v>500</v>
      </c>
      <c s="5" r="E18" t="n">
        <v>-1615</v>
      </c>
      <c s="5" r="F18" t="n">
        <v>1798</v>
      </c>
    </row>
    <row r="19" spans="1:6">
      <c s="4" r="A19" t="s">
        <v>88</v>
      </c>
      <c s="5" r="C19" t="n">
        <v>-4956</v>
      </c>
      <c s="5" r="D19" t="n">
        <v>1376</v>
      </c>
      <c s="5" r="E19" t="n">
        <v>-1585</v>
      </c>
      <c s="5" r="F19" t="n">
        <v>5659</v>
      </c>
    </row>
    <row r="20" spans="1:6">
      <c s="4" r="A20" t="s">
        <v>89</v>
      </c>
      <c s="5" r="C20" t="n">
        <v>822</v>
      </c>
      <c s="5" r="D20" t="n">
        <v>944</v>
      </c>
      <c s="5" r="E20" t="n">
        <v>2311</v>
      </c>
      <c s="5" r="F20" t="n">
        <v>2378</v>
      </c>
    </row>
    <row r="21" spans="1:6">
      <c s="4" r="A21" t="s">
        <v>90</v>
      </c>
      <c s="6" r="C21" t="n">
        <v>-5778</v>
      </c>
      <c s="6" r="D21" t="n">
        <v>432</v>
      </c>
      <c s="6" r="E21" t="n">
        <v>-3896</v>
      </c>
      <c s="6" r="F21" t="n">
        <v>3281</v>
      </c>
    </row>
    <row r="22" spans="1:6">
      <c s="4" r="A22" t="s">
        <v>91</v>
      </c>
      <c s="9" r="C22" t="n">
        <v>-0.44</v>
      </c>
      <c s="9" r="D22" t="n">
        <v>0.06</v>
      </c>
      <c s="4" r="E22" t="s">
        <v>92</v>
      </c>
      <c s="9" r="F22" t="n">
        <v>0.65</v>
      </c>
    </row>
    <row r="23" spans="1:6">
      <c s="4" r="A23" t="s">
        <v>93</v>
      </c>
      <c s="9" r="C23" t="n">
        <v>-0.44</v>
      </c>
      <c s="9" r="D23" t="n">
        <v>0.06</v>
      </c>
      <c s="9" r="E23" t="n">
        <v>-0.3</v>
      </c>
      <c s="9" r="F23" t="n">
        <v>0.65</v>
      </c>
    </row>
    <row r="24" spans="1:6">
      <c s="3" r="A24" t="s">
        <v>94</v>
      </c>
    </row>
    <row r="25" spans="1:6">
      <c s="4" r="A25" t="s">
        <v>91</v>
      </c>
      <c s="4" r="B25" t="s">
        <v>50</v>
      </c>
      <c s="5" r="C25" t="n">
        <v>12991</v>
      </c>
      <c s="5" r="D25" t="n">
        <v>6729</v>
      </c>
      <c s="5" r="E25" t="n">
        <v>12986</v>
      </c>
      <c s="5" r="F25" t="n">
        <v>5018</v>
      </c>
    </row>
    <row r="26" spans="1:6">
      <c s="4" r="A26" t="s">
        <v>93</v>
      </c>
      <c s="4" r="B26" t="s">
        <v>50</v>
      </c>
      <c s="5" r="C26" t="n">
        <v>12991</v>
      </c>
      <c s="5" r="D26" t="n">
        <v>6757</v>
      </c>
      <c s="5" r="E26" t="n">
        <v>12986</v>
      </c>
      <c s="5" r="F26" t="n">
        <v>5022</v>
      </c>
    </row>
    <row r="27" spans="1:6">
      <c r="A27" t="n"/>
    </row>
    <row r="28" spans="1:6">
      <c s="4" r="A28" t="s">
        <v>50</v>
      </c>
      <c s="4" r="B28" t="s">
        <v>95</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343</v>
      </c>
      <c s="2" r="B1" t="s">
        <v>70</v>
      </c>
      <c s="2" r="D1" t="s">
        <v>1</v>
      </c>
    </row>
    <row r="2" spans="1:5">
      <c s="2" r="B2" t="s">
        <v>2</v>
      </c>
      <c s="2" r="C2" t="s">
        <v>71</v>
      </c>
      <c s="2" r="D2" t="s">
        <v>2</v>
      </c>
      <c s="2" r="E2" t="s">
        <v>71</v>
      </c>
    </row>
    <row r="3" spans="1:5">
      <c s="3" r="A3" t="s">
        <v>344</v>
      </c>
    </row>
    <row r="4" spans="1:5">
      <c s="4" r="A4" t="s">
        <v>247</v>
      </c>
      <c s="6" r="D4" t="n">
        <v>4867</v>
      </c>
    </row>
    <row r="5" spans="1:5">
      <c s="4" r="A5" t="s">
        <v>345</v>
      </c>
      <c s="6" r="B5" t="n">
        <v>822</v>
      </c>
      <c s="6" r="C5" t="n">
        <v>944</v>
      </c>
      <c s="5" r="D5" t="n">
        <v>2311</v>
      </c>
      <c s="6" r="E5" t="n">
        <v>2378</v>
      </c>
    </row>
    <row r="6" spans="1:5">
      <c s="4" r="A6" t="s">
        <v>346</v>
      </c>
      <c s="5" r="D6" t="n">
        <v>-2744</v>
      </c>
    </row>
    <row r="7" spans="1:5">
      <c s="4" r="A7" t="s">
        <v>251</v>
      </c>
      <c s="6" r="B7" t="n">
        <v>4434</v>
      </c>
      <c s="6" r="D7" t="n">
        <v>44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47</v>
      </c>
      <c s="2" r="B1" t="s">
        <v>2</v>
      </c>
      <c s="2" r="C1" t="s">
        <v>29</v>
      </c>
    </row>
    <row r="2" spans="1:3">
      <c s="3" r="A2" t="s">
        <v>348</v>
      </c>
    </row>
    <row r="3" spans="1:3">
      <c s="4" r="A3" t="s">
        <v>37</v>
      </c>
      <c s="6" r="B3" t="n">
        <v>2113</v>
      </c>
      <c s="6" r="C3" t="n">
        <v>679</v>
      </c>
    </row>
    <row r="4" spans="1:3">
      <c s="4" r="A4" t="s">
        <v>349</v>
      </c>
      <c s="5" r="B4" t="n">
        <v>2915</v>
      </c>
      <c s="5" r="C4" t="n">
        <v>3119</v>
      </c>
    </row>
    <row r="5" spans="1:3">
      <c s="3" r="A5" t="s">
        <v>350</v>
      </c>
    </row>
    <row r="6" spans="1:3">
      <c s="4" r="A6" t="s">
        <v>44</v>
      </c>
      <c s="5" r="B6" t="n">
        <v>467</v>
      </c>
      <c s="5" r="C6" t="n">
        <v>421</v>
      </c>
    </row>
    <row r="7" spans="1:3">
      <c s="4" r="A7" t="s">
        <v>351</v>
      </c>
    </row>
    <row r="8" spans="1:3">
      <c s="3" r="A8" t="s">
        <v>348</v>
      </c>
    </row>
    <row r="9" spans="1:3">
      <c s="4" r="A9" t="s">
        <v>37</v>
      </c>
      <c s="5" r="B9" t="n">
        <v>2113</v>
      </c>
      <c s="5" r="C9" t="n">
        <v>679</v>
      </c>
    </row>
    <row r="10" spans="1:3">
      <c s="4" r="A10" t="s">
        <v>349</v>
      </c>
      <c s="5" r="B10" t="n">
        <v>2915</v>
      </c>
      <c s="5" r="C10" t="n">
        <v>3119</v>
      </c>
    </row>
    <row r="11" spans="1:3">
      <c s="3" r="A11" t="s">
        <v>350</v>
      </c>
    </row>
    <row r="12" spans="1:3">
      <c s="4" r="A12" t="s">
        <v>44</v>
      </c>
      <c s="5" r="B12" t="n">
        <v>467</v>
      </c>
      <c s="5" r="C12" t="n">
        <v>421</v>
      </c>
    </row>
    <row r="13" spans="1:3">
      <c s="4" r="A13" t="s">
        <v>352</v>
      </c>
    </row>
    <row r="14" spans="1:3">
      <c s="3" r="A14" t="s">
        <v>348</v>
      </c>
    </row>
    <row r="15" spans="1:3">
      <c s="4" r="A15" t="s">
        <v>37</v>
      </c>
      <c s="5" r="B15" t="n">
        <v>2113</v>
      </c>
      <c s="5" r="C15" t="n">
        <v>679</v>
      </c>
    </row>
    <row r="16" spans="1:3">
      <c s="4" r="A16" t="s">
        <v>349</v>
      </c>
      <c s="5" r="B16" t="n">
        <v>2915</v>
      </c>
      <c s="5" r="C16" t="n">
        <v>3119</v>
      </c>
    </row>
    <row r="17" spans="1:3">
      <c s="3" r="A17" t="s">
        <v>350</v>
      </c>
    </row>
    <row r="18" spans="1:3">
      <c s="4" r="A18" t="s">
        <v>44</v>
      </c>
      <c s="6" r="B18" t="n">
        <v>467</v>
      </c>
      <c s="6" r="C18" t="n">
        <v>4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3</v>
      </c>
      <c s="2" r="B1" t="s">
        <v>1</v>
      </c>
    </row>
    <row r="2" spans="1:3">
      <c s="2" r="B2" t="s">
        <v>2</v>
      </c>
      <c s="2" r="C2" t="s">
        <v>71</v>
      </c>
    </row>
    <row r="3" spans="1:3">
      <c s="3" r="A3" t="s">
        <v>354</v>
      </c>
    </row>
    <row r="4" spans="1:3">
      <c s="4" r="A4" t="s">
        <v>355</v>
      </c>
      <c s="6" r="B4" t="n">
        <v>679</v>
      </c>
    </row>
    <row r="5" spans="1:3">
      <c s="4" r="A5" t="s">
        <v>356</v>
      </c>
      <c s="5" r="B5" t="n">
        <v>2113</v>
      </c>
    </row>
    <row r="6" spans="1:3">
      <c s="4" r="A6" t="s">
        <v>355</v>
      </c>
      <c s="5" r="B6" t="n">
        <v>421</v>
      </c>
    </row>
    <row r="7" spans="1:3">
      <c s="4" r="A7" t="s">
        <v>110</v>
      </c>
      <c s="5" r="B7" t="n">
        <v>3151</v>
      </c>
      <c s="6" r="C7" t="n">
        <v>197</v>
      </c>
    </row>
    <row r="8" spans="1:3">
      <c s="4" r="A8" t="s">
        <v>356</v>
      </c>
      <c s="5" r="B8" t="n">
        <v>467</v>
      </c>
    </row>
    <row r="9" spans="1:3">
      <c s="4" r="A9" t="s">
        <v>357</v>
      </c>
    </row>
    <row r="10" spans="1:3">
      <c s="3" r="A10" t="s">
        <v>354</v>
      </c>
    </row>
    <row r="11" spans="1:3">
      <c s="4" r="A11" t="s">
        <v>355</v>
      </c>
      <c s="5" r="B11" t="n">
        <v>679</v>
      </c>
    </row>
    <row r="12" spans="1:3">
      <c s="4" r="A12" t="s">
        <v>358</v>
      </c>
      <c s="5" r="B12" t="n">
        <v>4539</v>
      </c>
    </row>
    <row r="13" spans="1:3">
      <c s="4" r="A13" t="s">
        <v>359</v>
      </c>
      <c s="5" r="B13" t="n">
        <v>-3105</v>
      </c>
    </row>
    <row r="14" spans="1:3">
      <c s="4" r="A14" t="s">
        <v>356</v>
      </c>
      <c s="5" r="B14" t="n">
        <v>2113</v>
      </c>
    </row>
    <row r="15" spans="1:3">
      <c s="4" r="A15" t="s">
        <v>360</v>
      </c>
    </row>
    <row r="16" spans="1:3">
      <c s="3" r="A16" t="s">
        <v>354</v>
      </c>
    </row>
    <row r="17" spans="1:3">
      <c s="4" r="A17" t="s">
        <v>355</v>
      </c>
      <c s="6" r="B17" t="n">
        <v>421</v>
      </c>
    </row>
    <row r="18" spans="1:3">
      <c s="4" r="A18" t="s">
        <v>358</v>
      </c>
      <c s="4" r="B18" t="s">
        <v>39</v>
      </c>
    </row>
    <row r="19" spans="1:3">
      <c s="4" r="A19" t="s">
        <v>110</v>
      </c>
      <c s="6" r="B19" t="n">
        <v>46</v>
      </c>
    </row>
    <row r="20" spans="1:3">
      <c s="4" r="A20" t="s">
        <v>356</v>
      </c>
      <c s="6" r="B20" t="n">
        <v>6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8"/>
    <col customWidth="1" max="3" min="3" width="18"/>
  </cols>
  <sheetData>
    <row r="1" spans="1:3">
      <c s="1" r="A1" t="s">
        <v>361</v>
      </c>
      <c s="2" r="B1" t="s">
        <v>1</v>
      </c>
      <c s="2" r="C1" t="s">
        <v>316</v>
      </c>
    </row>
    <row r="2" spans="1:3">
      <c s="2" r="B2" t="s">
        <v>2</v>
      </c>
      <c s="2" r="C2" t="s">
        <v>29</v>
      </c>
    </row>
    <row r="3" spans="1:3">
      <c s="3" r="A3" t="s">
        <v>362</v>
      </c>
    </row>
    <row r="4" spans="1:3">
      <c s="4" r="A4" t="s">
        <v>318</v>
      </c>
      <c s="4" r="B4" t="s">
        <v>319</v>
      </c>
      <c s="4" r="C4" t="s">
        <v>319</v>
      </c>
    </row>
    <row r="5" spans="1:3">
      <c s="4" r="A5" t="s">
        <v>320</v>
      </c>
      <c s="4" r="B5" t="s">
        <v>321</v>
      </c>
      <c s="4" r="C5" t="s">
        <v>322</v>
      </c>
    </row>
    <row r="6" spans="1:3">
      <c s="4" r="A6" t="s">
        <v>323</v>
      </c>
      <c s="4" r="B6" t="s">
        <v>324</v>
      </c>
      <c s="4" r="C6" t="s">
        <v>325</v>
      </c>
    </row>
    <row r="7" spans="1:3">
      <c s="4" r="A7" t="s">
        <v>326</v>
      </c>
      <c s="4" r="B7" t="s">
        <v>327</v>
      </c>
      <c s="4" r="C7"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363</v>
      </c>
      <c s="2" r="B1" t="s">
        <v>1</v>
      </c>
    </row>
    <row r="2" spans="1:3">
      <c s="2" r="B2" t="s">
        <v>2</v>
      </c>
      <c s="2" r="C2" t="s">
        <v>29</v>
      </c>
    </row>
    <row r="3" spans="1:3">
      <c s="3" r="A3" t="s">
        <v>348</v>
      </c>
    </row>
    <row r="4" spans="1:3">
      <c s="4" r="A4" t="s">
        <v>364</v>
      </c>
      <c s="6" r="B4" t="n">
        <v>2113</v>
      </c>
      <c s="6" r="C4" t="n">
        <v>679</v>
      </c>
    </row>
    <row r="5" spans="1:3">
      <c s="4" r="A5" t="s">
        <v>365</v>
      </c>
    </row>
    <row r="6" spans="1:3">
      <c s="3" r="A6" t="s">
        <v>348</v>
      </c>
    </row>
    <row r="7" spans="1:3">
      <c s="4" r="A7" t="s">
        <v>364</v>
      </c>
      <c s="5" r="B7" t="n">
        <v>2113</v>
      </c>
      <c s="5" r="C7" t="n">
        <v>679</v>
      </c>
    </row>
    <row r="8" spans="1:3">
      <c s="4" r="A8" t="s">
        <v>357</v>
      </c>
    </row>
    <row r="9" spans="1:3">
      <c s="3" r="A9" t="s">
        <v>348</v>
      </c>
    </row>
    <row r="10" spans="1:3">
      <c s="4" r="A10" t="s">
        <v>364</v>
      </c>
      <c s="5" r="B10" t="n">
        <v>2113</v>
      </c>
      <c s="6" r="C10" t="n">
        <v>679</v>
      </c>
    </row>
    <row r="11" spans="1:3">
      <c s="4" r="A11" t="s">
        <v>352</v>
      </c>
    </row>
    <row r="12" spans="1:3">
      <c s="3" r="A12" t="s">
        <v>348</v>
      </c>
    </row>
    <row r="13" spans="1:3">
      <c s="4" r="A13" t="s">
        <v>364</v>
      </c>
      <c s="6" r="B13" t="n">
        <v>21098</v>
      </c>
    </row>
    <row r="14" spans="1:3">
      <c s="4" r="A14" t="s">
        <v>366</v>
      </c>
      <c s="4" r="B14" t="s">
        <v>39</v>
      </c>
    </row>
    <row r="15" spans="1:3">
      <c s="4" r="A15" t="s">
        <v>351</v>
      </c>
    </row>
    <row r="16" spans="1:3">
      <c s="3" r="A16" t="s">
        <v>348</v>
      </c>
    </row>
    <row r="17" spans="1:3">
      <c s="4" r="A17" t="s">
        <v>364</v>
      </c>
      <c s="6" r="B17" t="n">
        <v>21098</v>
      </c>
    </row>
    <row r="18" spans="1:3">
      <c s="4" r="A18" t="s">
        <v>366</v>
      </c>
      <c s="4" r="B18" t="s">
        <v>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367</v>
      </c>
      <c s="2" r="B1" t="s">
        <v>2</v>
      </c>
      <c s="2" r="C1" t="s">
        <v>29</v>
      </c>
      <c s="2" r="D1" t="s">
        <v>71</v>
      </c>
      <c s="2" r="E1" t="s">
        <v>368</v>
      </c>
    </row>
    <row r="2" spans="1:5">
      <c s="3" r="A2" t="s">
        <v>369</v>
      </c>
    </row>
    <row r="3" spans="1:5">
      <c s="4" r="A3" t="s">
        <v>31</v>
      </c>
      <c s="6" r="B3" t="n">
        <v>24770</v>
      </c>
      <c s="6" r="C3" t="n">
        <v>58728</v>
      </c>
      <c s="6" r="D3" t="n">
        <v>69183</v>
      </c>
      <c s="6" r="E3" t="n">
        <v>7664</v>
      </c>
    </row>
    <row r="4" spans="1:5">
      <c s="4" r="A4" t="s">
        <v>370</v>
      </c>
      <c s="5" r="B4" t="n">
        <v>24770</v>
      </c>
      <c s="5" r="C4" t="n">
        <v>58728</v>
      </c>
    </row>
    <row r="5" spans="1:5">
      <c s="4" r="A5" t="s">
        <v>33</v>
      </c>
      <c s="5" r="B5" t="n">
        <v>122915</v>
      </c>
      <c s="5" r="C5" t="n">
        <v>93347</v>
      </c>
    </row>
    <row r="6" spans="1:5">
      <c s="4" r="A6" t="s">
        <v>371</v>
      </c>
      <c s="5" r="B6" t="n">
        <v>122915</v>
      </c>
      <c s="5" r="C6" t="n">
        <v>93347</v>
      </c>
    </row>
    <row r="7" spans="1:5">
      <c s="4" r="A7" t="s">
        <v>34</v>
      </c>
      <c s="5" r="B7" t="n">
        <v>2915</v>
      </c>
      <c s="5" r="C7" t="n">
        <v>4849</v>
      </c>
    </row>
    <row r="8" spans="1:5">
      <c s="4" r="A8" t="s">
        <v>372</v>
      </c>
      <c s="5" r="B8" t="n">
        <v>2915</v>
      </c>
      <c s="5" r="C8" t="n">
        <v>4849</v>
      </c>
    </row>
    <row r="9" spans="1:5">
      <c s="4" r="A9" t="s">
        <v>40</v>
      </c>
      <c s="5" r="B9" t="n">
        <v>2113</v>
      </c>
      <c s="5" r="C9" t="n">
        <v>679</v>
      </c>
    </row>
    <row r="10" spans="1:5">
      <c s="4" r="A10" t="s">
        <v>373</v>
      </c>
      <c s="5" r="B10" t="n">
        <v>2113</v>
      </c>
      <c s="5" r="C10" t="n">
        <v>679</v>
      </c>
    </row>
    <row r="11" spans="1:5">
      <c s="3" r="A11" t="s">
        <v>374</v>
      </c>
    </row>
    <row r="12" spans="1:5">
      <c s="4" r="A12" t="s">
        <v>44</v>
      </c>
      <c s="5" r="B12" t="n">
        <v>467</v>
      </c>
      <c s="5" r="C12" t="n">
        <v>421</v>
      </c>
    </row>
    <row r="13" spans="1:5">
      <c s="4" r="A13" t="s">
        <v>375</v>
      </c>
      <c s="5" r="B13" t="n">
        <v>467</v>
      </c>
      <c s="5" r="C13" t="n">
        <v>421</v>
      </c>
    </row>
    <row r="14" spans="1:5">
      <c s="4" r="A14" t="s">
        <v>376</v>
      </c>
    </row>
    <row r="15" spans="1:5">
      <c s="3" r="A15" t="s">
        <v>369</v>
      </c>
    </row>
    <row r="16" spans="1:5">
      <c s="4" r="A16" t="s">
        <v>370</v>
      </c>
      <c s="5" r="B16" t="n">
        <v>24770</v>
      </c>
      <c s="5" r="C16" t="n">
        <v>58728</v>
      </c>
    </row>
    <row r="17" spans="1:5">
      <c s="4" r="A17" t="s">
        <v>365</v>
      </c>
    </row>
    <row r="18" spans="1:5">
      <c s="3" r="A18" t="s">
        <v>369</v>
      </c>
    </row>
    <row r="19" spans="1:5">
      <c s="4" r="A19" t="s">
        <v>371</v>
      </c>
      <c s="5" r="B19" t="n">
        <v>122915</v>
      </c>
      <c s="5" r="C19" t="n">
        <v>93347</v>
      </c>
    </row>
    <row r="20" spans="1:5">
      <c s="4" r="A20" t="s">
        <v>372</v>
      </c>
      <c s="5" r="B20" t="n">
        <v>2915</v>
      </c>
      <c s="5" r="C20" t="n">
        <v>4849</v>
      </c>
    </row>
    <row r="21" spans="1:5">
      <c s="4" r="A21" t="s">
        <v>373</v>
      </c>
      <c s="5" r="B21" t="n">
        <v>2113</v>
      </c>
      <c s="5" r="C21" t="n">
        <v>679</v>
      </c>
    </row>
    <row r="22" spans="1:5">
      <c s="3" r="A22" t="s">
        <v>374</v>
      </c>
    </row>
    <row r="23" spans="1:5">
      <c s="4" r="A23" t="s">
        <v>375</v>
      </c>
      <c s="6" r="B23" t="n">
        <v>467</v>
      </c>
      <c s="6" r="C23" t="n">
        <v>4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77</v>
      </c>
      <c s="2" r="B1" t="s">
        <v>2</v>
      </c>
      <c s="2" r="C1" t="s">
        <v>29</v>
      </c>
    </row>
    <row r="2" spans="1:3">
      <c s="3" r="A2" t="s">
        <v>378</v>
      </c>
    </row>
    <row r="3" spans="1:3">
      <c s="4" r="A3" t="s">
        <v>379</v>
      </c>
      <c s="6" r="B3" t="n">
        <v>2660</v>
      </c>
      <c s="6" r="C3" t="n">
        <v>2660</v>
      </c>
    </row>
    <row r="4" spans="1:3">
      <c s="4" r="A4" t="s">
        <v>380</v>
      </c>
      <c s="5" r="B4" t="n">
        <v>470</v>
      </c>
      <c s="5" r="C4" t="n">
        <v>470</v>
      </c>
    </row>
    <row r="5" spans="1:3">
      <c s="4" r="A5" t="s">
        <v>76</v>
      </c>
      <c s="5" r="B5" t="n">
        <v>271</v>
      </c>
      <c s="5" r="C5" t="n">
        <v>271</v>
      </c>
    </row>
    <row r="6" spans="1:3">
      <c s="4" r="A6" t="s">
        <v>381</v>
      </c>
      <c s="5" r="B6" t="n">
        <v>142455</v>
      </c>
      <c s="5" r="C6" t="n">
        <v>146513</v>
      </c>
    </row>
    <row r="7" spans="1:3">
      <c s="4" r="A7" t="s">
        <v>382</v>
      </c>
      <c s="5" r="B7" t="n">
        <v>145856</v>
      </c>
      <c s="5" r="C7" t="n">
        <v>149914</v>
      </c>
    </row>
    <row r="8" spans="1:3">
      <c s="4" r="A8" t="s">
        <v>383</v>
      </c>
      <c s="5" r="B8" t="n">
        <v>-124135</v>
      </c>
      <c s="5" r="C8" t="n">
        <v>-129808</v>
      </c>
    </row>
    <row r="9" spans="1:3">
      <c s="4" r="A9" t="s">
        <v>384</v>
      </c>
      <c s="6" r="B9" t="n">
        <v>21721</v>
      </c>
      <c s="6" r="C9" t="n">
        <v>201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85</v>
      </c>
      <c s="2" r="B1" t="s">
        <v>1</v>
      </c>
    </row>
    <row r="2" spans="1:2">
      <c s="2" r="B2" t="s">
        <v>246</v>
      </c>
    </row>
    <row r="3" spans="1:2">
      <c s="3" r="A3" t="s">
        <v>386</v>
      </c>
    </row>
    <row r="4" spans="1:2">
      <c s="4" r="A4" t="s">
        <v>387</v>
      </c>
      <c s="6" r="B4" t="n">
        <v>1900</v>
      </c>
    </row>
    <row r="5" spans="1:2">
      <c s="4" r="A5" t="s">
        <v>388</v>
      </c>
      <c s="6" r="B5" t="n">
        <v>42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0</v>
      </c>
      <c s="2" r="D1" t="s">
        <v>1</v>
      </c>
    </row>
    <row r="2" spans="1:5">
      <c s="2" r="B2" t="s">
        <v>2</v>
      </c>
      <c s="2" r="C2" t="s">
        <v>71</v>
      </c>
      <c s="2" r="D2" t="s">
        <v>2</v>
      </c>
      <c s="2" r="E2" t="s">
        <v>71</v>
      </c>
    </row>
    <row r="3" spans="1:5">
      <c s="3" r="A3" t="s">
        <v>97</v>
      </c>
    </row>
    <row r="4" spans="1:5">
      <c s="4" r="A4" t="s">
        <v>98</v>
      </c>
      <c s="6" r="B4" t="n">
        <v>-4956</v>
      </c>
      <c s="6" r="C4" t="n">
        <v>1376</v>
      </c>
      <c s="6" r="D4" t="n">
        <v>-1585</v>
      </c>
      <c s="6" r="E4" t="n">
        <v>5659</v>
      </c>
    </row>
    <row r="5" spans="1:5">
      <c s="3" r="A5" t="s">
        <v>99</v>
      </c>
    </row>
    <row r="6" spans="1:5">
      <c s="4" r="A6" t="s">
        <v>100</v>
      </c>
      <c s="6" r="B6" t="n">
        <v>-124</v>
      </c>
      <c s="4" r="C6" t="s">
        <v>39</v>
      </c>
      <c s="6" r="D6" t="n">
        <v>-124</v>
      </c>
      <c s="4" r="E6" t="s">
        <v>39</v>
      </c>
    </row>
    <row r="7" spans="1:5">
      <c s="4" r="A7" t="s">
        <v>101</v>
      </c>
      <c s="4" r="B7" t="s">
        <v>39</v>
      </c>
      <c s="4" r="C7" t="s">
        <v>39</v>
      </c>
      <c s="4" r="D7" t="s">
        <v>39</v>
      </c>
      <c s="4" r="E7" t="s">
        <v>39</v>
      </c>
    </row>
    <row r="8" spans="1:5">
      <c s="4" r="A8" t="s">
        <v>102</v>
      </c>
      <c s="6" r="B8" t="n">
        <v>-124</v>
      </c>
      <c s="4" r="C8" t="s">
        <v>39</v>
      </c>
      <c s="6" r="D8" t="n">
        <v>-124</v>
      </c>
      <c s="4" r="E8" t="s">
        <v>39</v>
      </c>
    </row>
    <row r="9" spans="1:5">
      <c s="4" r="A9" t="s">
        <v>103</v>
      </c>
      <c s="5" r="B9" t="n">
        <v>-5080</v>
      </c>
      <c s="6" r="C9" t="n">
        <v>1376</v>
      </c>
      <c s="5" r="D9" t="n">
        <v>-1709</v>
      </c>
      <c s="6" r="E9" t="n">
        <v>5659</v>
      </c>
    </row>
    <row r="10" spans="1:5">
      <c s="4" r="A10" t="s">
        <v>104</v>
      </c>
      <c s="5" r="B10" t="n">
        <v>822</v>
      </c>
      <c s="5" r="C10" t="n">
        <v>944</v>
      </c>
      <c s="5" r="D10" t="n">
        <v>2311</v>
      </c>
      <c s="5" r="E10" t="n">
        <v>2378</v>
      </c>
    </row>
    <row r="11" spans="1:5">
      <c s="4" r="A11" t="s">
        <v>105</v>
      </c>
      <c s="6" r="B11" t="n">
        <v>-5902</v>
      </c>
      <c s="6" r="C11" t="n">
        <v>432</v>
      </c>
      <c s="6" r="D11" t="n">
        <v>-4020</v>
      </c>
      <c s="6" r="E11" t="n">
        <v>3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1</v>
      </c>
    </row>
    <row r="3" spans="1:3">
      <c s="3" r="A3" t="s">
        <v>107</v>
      </c>
    </row>
    <row r="4" spans="1:3">
      <c s="4" r="A4" t="s">
        <v>88</v>
      </c>
      <c s="6" r="B4" t="n">
        <v>-1585</v>
      </c>
      <c s="6" r="C4" t="n">
        <v>5659</v>
      </c>
    </row>
    <row r="5" spans="1:3">
      <c s="3" r="A5" t="s">
        <v>108</v>
      </c>
    </row>
    <row r="6" spans="1:3">
      <c s="4" r="A6" t="s">
        <v>109</v>
      </c>
      <c s="5" r="B6" t="n">
        <v>-4511</v>
      </c>
      <c s="6" r="C6" t="n">
        <v>-4465</v>
      </c>
    </row>
    <row r="7" spans="1:3">
      <c s="4" r="A7" t="s">
        <v>79</v>
      </c>
      <c s="5" r="B7" t="n">
        <v>10725</v>
      </c>
      <c s="4" r="C7" t="s">
        <v>39</v>
      </c>
    </row>
    <row r="8" spans="1:3">
      <c s="4" r="A8" t="s">
        <v>80</v>
      </c>
      <c s="5" r="B8" t="n">
        <v>-3230</v>
      </c>
      <c s="4" r="C8" t="s">
        <v>39</v>
      </c>
    </row>
    <row r="9" spans="1:3">
      <c s="4" r="A9" t="s">
        <v>110</v>
      </c>
      <c s="5" r="B9" t="n">
        <v>3151</v>
      </c>
      <c s="6" r="C9" t="n">
        <v>197</v>
      </c>
    </row>
    <row r="10" spans="1:3">
      <c s="4" r="A10" t="s">
        <v>111</v>
      </c>
      <c s="5" r="B10" t="n">
        <v>-1615</v>
      </c>
      <c s="5" r="C10" t="n">
        <v>1798</v>
      </c>
    </row>
    <row r="11" spans="1:3">
      <c s="4" r="A11" t="s">
        <v>112</v>
      </c>
      <c s="5" r="B11" t="n">
        <v>-1346</v>
      </c>
      <c s="5" r="C11" t="n">
        <v>-206</v>
      </c>
    </row>
    <row r="12" spans="1:3">
      <c s="4" r="A12" t="s">
        <v>113</v>
      </c>
      <c s="5" r="B12" t="n">
        <v>-759</v>
      </c>
      <c s="5" r="C12" t="n">
        <v>-894</v>
      </c>
    </row>
    <row r="13" spans="1:3">
      <c s="4" r="A13" t="s">
        <v>114</v>
      </c>
      <c s="5" r="B13" t="n">
        <v>495</v>
      </c>
      <c s="5" r="C13" t="n">
        <v>755</v>
      </c>
    </row>
    <row r="14" spans="1:3">
      <c s="4" r="A14" t="s">
        <v>115</v>
      </c>
      <c s="5" r="C14" t="n">
        <v>107</v>
      </c>
    </row>
    <row r="15" spans="1:3">
      <c s="4" r="A15" t="s">
        <v>116</v>
      </c>
      <c s="5" r="B15" t="n">
        <v>4</v>
      </c>
      <c s="5" r="C15" t="n">
        <v>2</v>
      </c>
    </row>
    <row r="16" spans="1:3">
      <c s="3" r="A16" t="s">
        <v>117</v>
      </c>
    </row>
    <row r="17" spans="1:3">
      <c s="4" r="A17" t="s">
        <v>32</v>
      </c>
      <c s="5" r="B17" t="n">
        <v>-441</v>
      </c>
      <c s="5" r="C17" t="n">
        <v>-168</v>
      </c>
    </row>
    <row r="18" spans="1:3">
      <c s="4" r="A18" t="s">
        <v>118</v>
      </c>
      <c s="5" r="B18" t="n">
        <v>-40</v>
      </c>
      <c s="5" r="C18" t="n">
        <v>-505</v>
      </c>
    </row>
    <row r="19" spans="1:3">
      <c s="4" r="A19" t="s">
        <v>43</v>
      </c>
      <c s="5" r="B19" t="n">
        <v>-38</v>
      </c>
      <c s="5" r="C19" t="n">
        <v>328</v>
      </c>
    </row>
    <row r="20" spans="1:3">
      <c s="4" r="A20" t="s">
        <v>119</v>
      </c>
      <c s="5" r="B20" t="n">
        <v>7651</v>
      </c>
      <c s="5" r="C20" t="n">
        <v>2608</v>
      </c>
    </row>
    <row r="21" spans="1:3">
      <c s="3" r="A21" t="s">
        <v>120</v>
      </c>
    </row>
    <row r="22" spans="1:3">
      <c s="4" r="A22" t="s">
        <v>121</v>
      </c>
      <c s="5" r="B22" t="n">
        <v>5316</v>
      </c>
      <c s="5" r="C22" t="n">
        <v>5543</v>
      </c>
    </row>
    <row r="23" spans="1:3">
      <c s="4" r="A23" t="s">
        <v>122</v>
      </c>
      <c s="6" r="B23" t="n">
        <v>-44227</v>
      </c>
      <c s="5" r="C23" t="n">
        <v>-11672</v>
      </c>
    </row>
    <row r="24" spans="1:3">
      <c s="4" r="A24" t="s">
        <v>123</v>
      </c>
      <c s="4" r="B24" t="s">
        <v>39</v>
      </c>
      <c s="6" r="C24" t="n">
        <v>-1500</v>
      </c>
    </row>
    <row r="25" spans="1:3">
      <c s="4" r="A25" t="s">
        <v>124</v>
      </c>
      <c s="6" r="B25" t="n">
        <v>80</v>
      </c>
      <c s="4" r="C25" t="s">
        <v>39</v>
      </c>
    </row>
    <row r="26" spans="1:3">
      <c s="4" r="A26" t="s">
        <v>125</v>
      </c>
      <c s="5" r="B26" t="n">
        <v>-50</v>
      </c>
      <c s="6" r="C26" t="n">
        <v>-1</v>
      </c>
    </row>
    <row r="27" spans="1:3">
      <c s="4" r="A27" t="s">
        <v>126</v>
      </c>
      <c s="5" r="B27" t="n">
        <v>-38881</v>
      </c>
      <c s="5" r="C27" t="n">
        <v>-7630</v>
      </c>
    </row>
    <row r="28" spans="1:3">
      <c s="3" r="A28" t="s">
        <v>127</v>
      </c>
    </row>
    <row r="29" spans="1:3">
      <c s="4" r="A29" t="s">
        <v>128</v>
      </c>
      <c s="6" r="B29" t="n">
        <v>16</v>
      </c>
      <c s="5" r="C29" t="n">
        <v>74499</v>
      </c>
    </row>
    <row r="30" spans="1:3">
      <c s="4" r="A30" t="s">
        <v>129</v>
      </c>
      <c s="4" r="B30" t="s">
        <v>39</v>
      </c>
      <c s="5" r="C30" t="n">
        <v>-5000</v>
      </c>
    </row>
    <row r="31" spans="1:3">
      <c s="4" r="A31" t="s">
        <v>130</v>
      </c>
      <c s="6" r="B31" t="n">
        <v>-2744</v>
      </c>
      <c s="5" r="C31" t="n">
        <v>-2958</v>
      </c>
    </row>
    <row r="32" spans="1:3">
      <c s="4" r="A32" t="s">
        <v>131</v>
      </c>
      <c s="5" r="B32" t="n">
        <v>-2728</v>
      </c>
      <c s="5" r="C32" t="n">
        <v>66541</v>
      </c>
    </row>
    <row r="33" spans="1:3">
      <c s="4" r="A33" t="s">
        <v>132</v>
      </c>
      <c s="5" r="B33" t="n">
        <v>-33958</v>
      </c>
      <c s="5" r="C33" t="n">
        <v>61519</v>
      </c>
    </row>
    <row r="34" spans="1:3">
      <c s="4" r="A34" t="s">
        <v>133</v>
      </c>
      <c s="5" r="B34" t="n">
        <v>58728</v>
      </c>
      <c s="5" r="C34" t="n">
        <v>7664</v>
      </c>
    </row>
    <row r="35" spans="1:3">
      <c s="4" r="A35" t="s">
        <v>134</v>
      </c>
      <c s="5" r="B35" t="n">
        <v>24770</v>
      </c>
      <c s="6" r="C35" t="n">
        <v>69183</v>
      </c>
    </row>
    <row r="36" spans="1:3">
      <c s="3" r="A36" t="s">
        <v>135</v>
      </c>
    </row>
    <row r="37" spans="1:3">
      <c s="4" r="A37" t="s">
        <v>136</v>
      </c>
      <c s="5" r="B37" t="n">
        <v>8400</v>
      </c>
      <c s="4" r="C37" t="s">
        <v>39</v>
      </c>
    </row>
    <row r="38" spans="1:3">
      <c s="4" r="A38" t="s">
        <v>137</v>
      </c>
      <c s="6" r="B38" t="n">
        <v>4539</v>
      </c>
      <c s="6" r="C38" t="n">
        <v>4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39</v>
      </c>
    </row>
    <row r="4" spans="1:2">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SWK Holdings Corporation and Su</vt:lpstr>
      <vt:lpstr>Net Income per Share</vt:lpstr>
      <vt:lpstr>Finance Receivables</vt:lpstr>
      <vt:lpstr>Marketable Investments</vt:lpstr>
      <vt:lpstr>Variable Interest Entities</vt:lpstr>
      <vt:lpstr>Loan Credit Agreement with Rela</vt:lpstr>
      <vt:lpstr>Stockholders' Equity</vt:lpstr>
      <vt:lpstr>Fair Value Measurements</vt:lpstr>
      <vt:lpstr>Income Taxes</vt:lpstr>
      <vt:lpstr>Subsequent Events</vt:lpstr>
      <vt:lpstr>Accounting Policies, by Policy </vt:lpstr>
      <vt:lpstr>Net Income per Share (Tables)</vt:lpstr>
      <vt:lpstr>Finance Receivables (Tables)</vt:lpstr>
      <vt:lpstr>Marketable Investments (Tables)</vt:lpstr>
      <vt:lpstr>Variable Interest Entities (Tab</vt:lpstr>
      <vt:lpstr>Loan Credit Agreement (Tables)</vt:lpstr>
      <vt:lpstr>Stockholders Equity (Tables)</vt:lpstr>
      <vt:lpstr>Fair Value Measurements (Tables</vt:lpstr>
      <vt:lpstr>Income Taxes (Tables)</vt:lpstr>
      <vt:lpstr>Net Income per Share (Details)</vt:lpstr>
      <vt:lpstr>Finance Receivables (Details)</vt:lpstr>
      <vt:lpstr>Finance Receivables (Details 2)</vt:lpstr>
      <vt:lpstr>Finance Receivables (Details 3)</vt:lpstr>
      <vt:lpstr>Finance Receivables (Details Na</vt:lpstr>
      <vt:lpstr>Marketable Investments (Details</vt:lpstr>
      <vt:lpstr>Marketable Investments (Detai32</vt:lpstr>
      <vt:lpstr>Marketable Investments (Detai33</vt:lpstr>
      <vt:lpstr>Variable Interest Entities (Det</vt:lpstr>
      <vt:lpstr>Variable Interest Entities (D35</vt:lpstr>
      <vt:lpstr>Variable Interest Entities (D36</vt:lpstr>
      <vt:lpstr>Loan Credit Agreement with Re37</vt:lpstr>
      <vt:lpstr>Loan Credit Agreement with Re38</vt:lpstr>
      <vt:lpstr>Stockholders' Equity (Details N</vt:lpstr>
      <vt:lpstr>Stockholders' Equity (Details 2</vt:lpstr>
      <vt:lpstr>Fair Value Measurements (Detail</vt:lpstr>
      <vt:lpstr>Fair Value Measurements (Deta42</vt:lpstr>
      <vt:lpstr>Fair Value Measurements (Deta43</vt:lpstr>
      <vt:lpstr>Fair Value Measurements (Deta44</vt:lpstr>
      <vt:lpstr>Fair Value Measurements (Deta45</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1:44Z</dcterms:created>
  <dcterms:modified xmlns:dcterms="http://purl.org/dc/terms/" xmlns:xsi="http://www.w3.org/2001/XMLSchema-instance" xsi:type="dcterms:W3CDTF">2015-11-16T17:11:44Z</dcterms:modified>
  <dc:title xmlns:dc="http://purl.org/dc/elements/1.1/">Untitled</dc:title>
  <dc:description xmlns:dc="http://purl.org/dc/elements/1.1/"/>
  <dc:subject xmlns:dc="http://purl.org/dc/elements/1.1/"/>
  <cp:keywords/>
  <cp:category/>
</cp:coreProperties>
</file>